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Signific" sheetId="6" r:id="rId6"/>
    <s:sheet name="Business Combination" sheetId="7" r:id="rId7"/>
    <s:sheet name="Contract Receivables and Billin" sheetId="8" r:id="rId8"/>
    <s:sheet name="Property and Equipment" sheetId="9" r:id="rId9"/>
    <s:sheet name="Intangible Assets" sheetId="10" r:id="rId10"/>
    <s:sheet name="Fair Value Measurements" sheetId="11" r:id="rId11"/>
    <s:sheet name="Debt" sheetId="12" r:id="rId12"/>
    <s:sheet name="Commitments and Contingencies" sheetId="13" r:id="rId13"/>
    <s:sheet name="Deferred Compensation Plan" sheetId="14" r:id="rId14"/>
    <s:sheet name="Related Party Transactions" sheetId="15" r:id="rId15"/>
    <s:sheet name="Stockholders' Equity" sheetId="16" r:id="rId16"/>
    <s:sheet name="Stock Based Compensation" sheetId="17" r:id="rId17"/>
    <s:sheet name="Income Taxes" sheetId="18" r:id="rId18"/>
    <s:sheet name="Segment Information" sheetId="19" r:id="rId19"/>
    <s:sheet name="Nature of Business and Signif20" sheetId="20" r:id="rId20"/>
    <s:sheet name="Business Combination (Tables)" sheetId="21" r:id="rId21"/>
    <s:sheet name="Contract Receivables and Bill22" sheetId="22" r:id="rId22"/>
    <s:sheet name="Property and Equipment (Tables)" sheetId="23" r:id="rId23"/>
    <s:sheet name="Intangible Assets (Tables)" sheetId="24" r:id="rId24"/>
    <s:sheet name="Debt (Tables)" sheetId="25" r:id="rId25"/>
    <s:sheet name="Stock Based Compensation (Table" sheetId="26" r:id="rId26"/>
    <s:sheet name="Nature of Business and Signif27" sheetId="27" r:id="rId27"/>
    <s:sheet name="Business Combination (Details)" sheetId="28" r:id="rId28"/>
    <s:sheet name="Business Combination (Details 1" sheetId="29" r:id="rId29"/>
    <s:sheet name="Business Combination (Details T" sheetId="30" r:id="rId30"/>
    <s:sheet name="Contract Receivables and Bill31" sheetId="31" r:id="rId31"/>
    <s:sheet name="Property and Equipment (Details" sheetId="32" r:id="rId32"/>
    <s:sheet name="Property and Equipment (Detai33" sheetId="33" r:id="rId33"/>
    <s:sheet name="Intangible Assets (Details)" sheetId="34" r:id="rId34"/>
    <s:sheet name="Intangible Assets (Details Text" sheetId="35" r:id="rId35"/>
    <s:sheet name="Fair Value Measurements (Detail" sheetId="36" r:id="rId36"/>
    <s:sheet name="Debt (Details)" sheetId="37" r:id="rId37"/>
    <s:sheet name="Debt (Details Textual)" sheetId="38" r:id="rId38"/>
    <s:sheet name="Deferred Compensation Plan (Det" sheetId="39" r:id="rId39"/>
    <s:sheet name="Related Party Transactions (Det" sheetId="40" r:id="rId40"/>
    <s:sheet name="Stockholders' Equity (Details T" sheetId="41" r:id="rId41"/>
    <s:sheet name="Stock Based Compensation (Detai" sheetId="42" r:id="rId42"/>
    <s:sheet name="Stock Based Compensation (Det43" sheetId="43" r:id="rId43"/>
    <s:sheet name="Stock Based Compensation (Det44" sheetId="44" r:id="rId44"/>
    <s:sheet name="Income Taxes (Details Textual)" sheetId="45" r:id="rId45"/>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un. 30, 2016</t>
  </si>
  <si>
    <t>Aug. 1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TG Group, Inc.</t>
  </si>
  <si>
    <t>Entity Central Index Key</t>
  </si>
  <si>
    <t>Current Fiscal Year End Date</t>
  </si>
  <si>
    <t>--12-31</t>
  </si>
  <si>
    <t>Entity Filer Category</t>
  </si>
  <si>
    <t>Smaller Reporting Company</t>
  </si>
  <si>
    <t>Trading Symbol</t>
  </si>
  <si>
    <t>STGG</t>
  </si>
  <si>
    <t>Entity Common Stock, Shares Outstanding</t>
  </si>
  <si>
    <t>Condensed Consolidated Balance Sheets - USD ($) $ in Thousands</t>
  </si>
  <si>
    <t>Dec. 31, 2015</t>
  </si>
  <si>
    <t>Current Assets</t>
  </si>
  <si>
    <t>Cash and cash equivalents</t>
  </si>
  <si>
    <t>Contract receivables, net</t>
  </si>
  <si>
    <t>Investments held in Rabbi Trust</t>
  </si>
  <si>
    <t>Prepaid expenses and other current assets</t>
  </si>
  <si>
    <t>Deferred income taxes</t>
  </si>
  <si>
    <t>Total current assets</t>
  </si>
  <si>
    <t>Property and equipment, net</t>
  </si>
  <si>
    <t>Goodwill</t>
  </si>
  <si>
    <t>Intangible assets, net</t>
  </si>
  <si>
    <t>Other assets</t>
  </si>
  <si>
    <t>Total assets</t>
  </si>
  <si>
    <t>Current Liabilities</t>
  </si>
  <si>
    <t>Long-term debt, current portion</t>
  </si>
  <si>
    <t>Accounts payable and accrued expenses</t>
  </si>
  <si>
    <t>Accrued payroll and related liabilities</t>
  </si>
  <si>
    <t>Income taxes payable</t>
  </si>
  <si>
    <t>Billings in excess of revenue recognized</t>
  </si>
  <si>
    <t>Deferred compensation plan</t>
  </si>
  <si>
    <t>Deferred rent</t>
  </si>
  <si>
    <t>Total current liabilities</t>
  </si>
  <si>
    <t>Long-term debt, net of current portion and discount</t>
  </si>
  <si>
    <t>Total liabilities</t>
  </si>
  <si>
    <t>Commitments and Contingencies</t>
  </si>
  <si>
    <t xml:space="preserve"> </t>
  </si>
  <si>
    <t>Stockholders’ Equity</t>
  </si>
  <si>
    <t>Preferred stock; $0.0001 par value; 10,000,000 shares authorized; none issued and outstanding</t>
  </si>
  <si>
    <t>Common stock; $0.0001 par value; 100,000,000 shares authorized; shares issued and outstanding: 16,163,071 at June 30, 2016 and 16,107,071 at December 31, 2015</t>
  </si>
  <si>
    <t>Additional paid-in capital</t>
  </si>
  <si>
    <t>Accumulated deficit</t>
  </si>
  <si>
    <t>Total stockholders’ equity</t>
  </si>
  <si>
    <t>Total liabilities and stockholders' equity</t>
  </si>
  <si>
    <t>Condensed Consolidated Balance Sheets (Parenthetical) - $ / shares</t>
  </si>
  <si>
    <t>Nov. 23, 2015</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 $ in Thousands</t>
  </si>
  <si>
    <t>3 Months Ended</t>
  </si>
  <si>
    <t>Jun. 30, 2015</t>
  </si>
  <si>
    <t>Contract revenue</t>
  </si>
  <si>
    <t>Direct expenses</t>
  </si>
  <si>
    <t>Gross profit</t>
  </si>
  <si>
    <t>Indirect and selling expenses</t>
  </si>
  <si>
    <t>Operating (loss) income</t>
  </si>
  <si>
    <t>Other income (expense)</t>
  </si>
  <si>
    <t>Other income (expense), net</t>
  </si>
  <si>
    <t>Interest expense</t>
  </si>
  <si>
    <t>Other (expense) income, net</t>
  </si>
  <si>
    <t>(Loss) income before income taxes</t>
  </si>
  <si>
    <t>Income tax benefit</t>
  </si>
  <si>
    <t>Net (loss) income</t>
  </si>
  <si>
    <t>Net (Loss) income per share available to common stockholders</t>
  </si>
  <si>
    <t>Basic and diluted</t>
  </si>
  <si>
    <t>Weighted average number of common shares outstanding</t>
  </si>
  <si>
    <t>Predecessor [Member]</t>
  </si>
  <si>
    <t>Condensed Consolidated Statements of Cash Flows - USD ($) $ in Thousands</t>
  </si>
  <si>
    <t>Cash Flows From Operating Activities</t>
  </si>
  <si>
    <t>Adjustments to reconcile net (loss) income to net cash (used in) provided by operating activities:</t>
  </si>
  <si>
    <t>Deferred taxes</t>
  </si>
  <si>
    <t>Bad debt recoveries</t>
  </si>
  <si>
    <t>Lease termination costs</t>
  </si>
  <si>
    <t>Loss on disposal of property and equipment</t>
  </si>
  <si>
    <t>Amortization of deferred financing costs</t>
  </si>
  <si>
    <t>Depreciation and amortization of property and equipment</t>
  </si>
  <si>
    <t>Amortization of intangible assets</t>
  </si>
  <si>
    <t>Stock-based compensation</t>
  </si>
  <si>
    <t>(Increase) decrease in:</t>
  </si>
  <si>
    <t>Contract receivables</t>
  </si>
  <si>
    <t>Increase (decrease) in:</t>
  </si>
  <si>
    <t>Net cash (used in ) provided by operating activities</t>
  </si>
  <si>
    <t>Cash Flows From Investing Activities</t>
  </si>
  <si>
    <t>Proceeds from sales of investments held in Rabbi Trust</t>
  </si>
  <si>
    <t>Purchases of property and equipment</t>
  </si>
  <si>
    <t>Net cash provided by (used in) investing activities</t>
  </si>
  <si>
    <t>Cash Flows From Financing Activities</t>
  </si>
  <si>
    <t>Net repayments of line-of-credit</t>
  </si>
  <si>
    <t>Decrease in outstanding checks in excess of bank balance</t>
  </si>
  <si>
    <t>Payments on long-term debt</t>
  </si>
  <si>
    <t>Distributions to stockholders</t>
  </si>
  <si>
    <t>Net cash used in financing activities</t>
  </si>
  <si>
    <t>Net (decrease) increase in cash and cash equivalents</t>
  </si>
  <si>
    <t>Cash and Cash Equivalents</t>
  </si>
  <si>
    <t>Beginning</t>
  </si>
  <si>
    <t>Ending</t>
  </si>
  <si>
    <t>Supplemental Disclosure of Cash Flow Information</t>
  </si>
  <si>
    <t>Cash paid for interest</t>
  </si>
  <si>
    <t>Cash paid for income taxes</t>
  </si>
  <si>
    <t>Supplemental Disclosures of Non-Cash Investing Activities</t>
  </si>
  <si>
    <t>Change in investments held in Rabbi Trust</t>
  </si>
  <si>
    <t>Change in deferred compensation plan</t>
  </si>
  <si>
    <t>Nature of Business and Significant Accounting Policies</t>
  </si>
  <si>
    <t>Accounting Policies [Abstract]</t>
  </si>
  <si>
    <t>Basis of Presentation and Significant Accounting Policies [Text Block]</t>
  </si>
  <si>
    <t xml:space="preserve"> Note 1. Nature of Business and Significant Accounting Policies STG Group, Inc. (formerly, Global Defense &amp; National Security Systems, Inc. or GDEF) and its subsidiaries (collectively, the Company) was originally incorporated in Delaware on July 3, 2013 as a blank check company, with Global Defense &amp; National Security Holdings LLC (”Global Defense LLC” or the “Sponsor”) as Sponsor, formed for the purpose of effecting a merger, capital stock exchange, asset acquisition, stock purchase, reorganization, exchangeable share transaction or other similar business combination. On November 23, 2015, the Company consummated its business combination with STG Group Holdings, Inc. (formerly, STG Group, Inc. or “STG Group”) pursuant to the stock purchase agreement, dated as of June 8, 2015, which provided for the purchase of all the capital stock of STG Group by the Company (the “Business Combination”). In connection with the closing of the Business Combination, the Company ceased to be a shell company in accordance with its Amended and Restated Certificate of Incorporation. The Company also changed its name from Global Defense &amp; National Security Systems, Inc. to STG Group, Inc., and the Company’s securities were delisted from The NASDAQ Capital Market. The Company recommenced trading of its common stock under the symbol “STGG” on the OTC Pink Current Information tier of the over-the counter market. The Company’s common stock now trades over-the-counter on the OTCQB. See Note 2 for a further discussion of the Business Combination.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 Basis of presentation: As a result of the Business Combination, the Company was identified as the acquirer for accounting purposes, and STG Group is the acquiree and accounting predecessor. This determination was based upon an evaluation of facts which included, but was not limited to, consideration of the following: 1) the relative voting rights of the stockholders in the combined entity after the Business Combination; 2) the composition of the board of directors of the combined entity; 3) the composition of the senior management team of the combined entity; 4) and the cash consideration that was transferred by the Company to the acquiree’s stockholders. Based upon this evaluation, the preponderance of facts supported the conclusion that the Company was the accounting acquirer. The Company’s financial statement presentation distinguishes a “Predecessor” for STG Group for the periods up to and prior to November 23, 2015 (the “Closing Date”). The Company was subsequently re-named as STG Group, Inc. and is the “Successor” for periods after the Closing Date, which includes the consolidation of STG Group subsequent to the Business Combination. The acquisition was accounted for as a business combination using the acquisition method of accounting, and Successor financial statements reflect a new basis of accounting that is based on the fair value of the net assets acquired. As a result of the application of the acquisition method of accounting as of the effective date of the acquisition, the financial statements for the Predecessor period and for the Successor period are presented on a different basis and, therefore, are not comparable. In the opinion of management, all adjustments considered necessary for a fair statement of financial results have been made. Such adjustments consist of only those of a normal recurring nature. Operating results for the three and six months ended June 30, 2016 and 2015, are not necessarily indicative of the results that may be expected for the entire fiscal year. Figures are expressed in thousands of dollars unless otherwise indicated. The preparation of financial statements requires management to make estimates and assumptions that affect the reported amounts of assets and liabilities and disclosure of contingent assets and liabilities at the date of the condensed consolidated financial statements. Actual results could differ from those estimates. Significant estimates embedded in the condensed consolidated financial statements for the periods presented include revenue recognition on fixed-price contracts, the allowance for doubtful accounts, the valuation and useful lives of intangible assets, the length of certain customer relationships, useful lives of property, plant and equipment, valuation of a Rabbi Trust and related deferred compensation liability. Estimates and assumptions are also used when determining the allocation of the purchase price in a business combination to the fair value of assets and liabilities and determining related useful lives. Revenue is recognized when persuasive evidence of an arrangement exists, services have been rendered or goods delivered, the contract price is fixed or determinable and collectability is reasonably assured. Revenue associated with work performed prior to the completion and signing of contract documents is recognized only when it can be reliably estimated and realization is probable. The Company bases its estimates on previous experiences with the customer, communications with the customer regarding funding status and its knowledge of available funding for the contract.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densed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six months ended June 30, 2016 and 2015. For the six months ended June 30, 2016 and 2015, there were two 10 79 73 Federal government contract costs, including indirect costs, are subject to audit and adjustment by the Defense Contract Audit Agency. Contract revenue has been recorded in amounts that are expected to be realized upon final settlement. Costs of revenue include all direct contract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 For the three and six months ended June 30, 2016 and 2015, there was one vendor approximately 11 12 10 11 The Company has investments in mutual funds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generally 90 days or less) fluctuations in market prices. The trading securities are stated at fair value. Realized and unrealized gains and losses and other investment income are included in other income in the accompanying consolidated statements of operations. Contract receivables are generated primarily from prime and subcontracting arrangements with federal governmental agencies. Billed contract receivables represent invoices that have been prepared based on contract terms and sent to the customer. Billed accounts receivable are considered past due if the invoice has been outstanding more than 30 days. The Company does not charge interest on accounts receivable; however, federal governmental agencies may pay interest on invoices outstanding more than 30 days. The Company records interest income from federal governmental agencies when received. All contract receivables are on an unsecured basis.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 The Company accounts for the valuation of long-lived assets, including amortizable intangible assets, under authoritative guidance issued by the Financial Accounting Standards Board (FASB), which requires that long-lived assets and certain intangible assets be reviewed for impairment whenever events or circumstances indicate that the carrying amount of an asset may not be recoverable. Recoverability of the long-lived assets is measured by a comparison of the carrying amount of the asset to future undiscounted net cash flows expected to be generated by the assets. If such assets are considered to be impaired, the impairment to be recognized is measured by the amount by which the carrying amount of the assets exceeds the estimated fair value of the assets. No indicators of impairment were identified for the six month period ended June 30, 2016. No impairment losses were recorded during the six month period ending June 30, 2016. Intangible assets of the Company are comprised of customer relationships and a trade name acquired as a result of the Business Combination described further in Note 2. The Company determined that the customer relationships and trade name represent finite-lived intangible assets with useful lives of eight to fifteen years, respectively. The assets are being amortized proportionately over the term of their useful lives based on the estimated economic benefit derived over the course of the asset life. The Company records the excess of the purchase price of an acquired company over the fair value of the identifiable net assets acquired as goodwill. In accordance with authoritative guidance issued by the FASB, entities can elect to use a qualitative approach to test goodwill for impairment. Under this approach, the Company performs a qualitative assessment (Step zero) to determine whether it is more-likely-than-not that the fair value of the reporting unit is less than the carrying value. If the fair value of the reporting unit is less than the carrying value of the reporting unit, the Company is required to perform a goodwill impairment test using a two-step approach, which is performed at the reporting unit level. In the second step, the implied value of the goodwill is estimated at the fair value of the reporting unit, less the fair value of all other tangible and identifiable intangible assets of the reporting unit. If the carrying amount of the goodwill exceeds the implied fair value of the goodwill, an impairment loss is recognized in the amount equal to that excess, not to exceed the carrying amount of the goodwill. If the fair value of the reporting unit is not less than the carrying value of the reporting unit, the two-step goodwill test is not requir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top-down analysis, including a market assessment of enterprise value. The Company has elected to perform its annual analysis on October 1 each year at the reporting unit level. As of the Closing Date of the Business Combination, the Company determined that there was one reporting unit and as a result of acquisition accounting for the Business Combination, the carrying value of the reporting unit was equal to its fair value on the Closing Date. No triggering events occurred during the six month period ending June 30, 2016 requiring an interim impairment test. In connection with the Business Combination, STG Group (Predecessor) converted from a Subchapter S Corporation to a C Corporation. Prior to this, STG Group, excluding STG Netherlands and STG Doha, was treated as an S corporation under Subchapter S of the Internal Revenue Code. Therefore, in lieu of corporate income taxes, the Predecessor stockholder separately accounted for his pro-rata share of STG Group’s income, deductions, losses and credits. The Company accounts for income taxes under FASB ASC Topic 740, Income Taxes In accordance with authoritative guidance on accounting for uncertainty in income taxes issued by the FASB, management has evaluated the Company’s tax positions and has concluded that the Company has taken no uncertain tax positions that require adjustment to the quarterly condensed consolidated financial statements to comply with the provisions of this guidance. Interest and penalties related to tax matters are recognized in expense. There was no accrued interest or penalties recorded during the six months ended June 30, 2016 and 2015. The carrying value of the Company’s cash and cash equivalents, contract receivables, line-of-credit, accounts payable and other short-term liabilities are believed to approximate fair value as of June 30, 2016 and December 31, 2015, respectively, because of the relatively short duration of these instruments. The Company also assessed long-term debt and determined that such amounts approximated fair value primarily since its terms and interest approximate current market terms and was negotiated with an unrelated third party lender. The Company considers the inputs related to these estimates to be Level 2 fair value measurements.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6 and December 31, 2015, the Company has no financial assets or liabilities that are categorized as Level 3. The Company has investments carried at fair value in mutual funds held in a Rabbi Trust, which is included in investments held in Rabbi Trust on the accompanying consolidated balance sheets. The Company does not measure non-financial assets and liabilities at fair value unless there is an event which requires this measurement. The Company’s assets that are exposed to credit risk consist primarily of cash and cash equivalents, investments held in Rabbi Trust and contract receivables. Cash and cash equivalents are deposited with high-credit, quality financial institutions whose balances may, at times, exceed federally insured limits. The Company has not experienced any losses in such amounts and believes that it is not exposed to any significant credit risk on cash and cash equivalents. Investments held in Rabbi Trust are stated at fair value at each reporting period and are subject to market fluctuations. Contract receivables consist primarily of amounts due from various agencies of the federal government or prime contractors doing business with the federal government. Historically, the Company has not experienced significant losses related to contract receivables and, therefore, believes that the credit risk related to contract receivables is minimal. In April 2015, the FASB issued Accounting Standards Update (ASU) 2015-03, Interest Imputation of Interest (Subtopic 835-30): Simplifying the Presentation of Debt Issuance Costs 6.36 0.35 0.71 The Company measures compensation expense for stock based equity awards based on the fair value of the awards on the grant date. Compensation is recognized as expense in the accompanying consolidated statements of operations ratably over the required service period or, for performance based awards, when the achievement of the performance targets become probable. Net (loss) income per share: In May 2014, the FASB issued ASU 2014-09, Revenue from Contracts with Customers (Topic 606)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Going Concern (Subtopic 205-40): Disclosure of Uncertainties about an Entity's Ability to Continue as a Going Concern In February 2015, the FASB issued ASU 2015-02, Consolidation (Topic 810)  Amendments to the Consolidation Analysis In September 2015, the FASB issued ASU 2015-16, Business Combinations (Topic 805): Simplifying the Accounting for Measurement-Period Adjustments In November 2015, the FASB issued ASU 2015-17, Income Taxes (Topic 740): Balance Sheet Classification of Deferred Taxes 0.6 9.3 8.7 . In February 2016, the FASB issued ASU 2016-05, Leases (Topic 842 In March 2016, the FASB issued ASU 2016-08, Revenue from Contracts with Customers (Topic 606) Principal versus Agent Considerations (Reporting Revenue Gross versus Net) (ASU 2016-08) In March 2016, the FASB issued ASU 2016-09, Compensation-Stock Compensation (Topic 718), Improvements to Employee Share-Based Payment Accounting (ASU 2016-09) In April 2016, the FASB issued ASU 2016-10, Revenue from Contracts with Customers (Topic 606), Identifying Performance Obligations and Licensing (ASU 2016-10) In May 2016, the FASB issued ASU 2016-12, Revenue from Contracts with Customers (Topic 606), Narrow-Scope Improvements and Practical Expedients.</t>
  </si>
  <si>
    <t>Business Combination</t>
  </si>
  <si>
    <t>Business Combinations [Abstract]</t>
  </si>
  <si>
    <t>Business Combination Disclosure [Text Block]</t>
  </si>
  <si>
    <t xml:space="preserve"> Note 2. Business Combination After the close of business on November 23, 2015, the Company and STG Group completed the Business Combination in which the Company acquired STG Group from its current owner. The purchase price consisted of: (a) $ 68 3.4 8,578,199 445,161 35,000 8.50 5.6 8.50 658,513 2.50 Upon consummation of the Business Combination, the Predecessor changed its name to STG Group Holdings, Inc. and the Company changed its name from Global Defense &amp; National Security Systems, Inc. to STG Group, Inc. The Company has recorded an allocation of the purchase price to the Predecessor’s tangible and identifiable intangible assets acquired and liabilities assumed based on their fair values as of the Business Combination date. Cash consideration: Cash consideration $ 68,000 Net working capital and other cash consideration adjustments 3,400 Total cash consideration 71,400 Stock consideration, including Conversion Shares 82,632 Total purchase price $ 154,032 Current assets $ 42,716 Property and equipment 1,745 Goodwill 113,589 Identifiable intangible assets 39,840 Other assets 166 Total assets acquired 198,056 Current liabilities 26,639 Deferred income taxes 11,903 Other long-term liabilities 5,482 Total liabilities assumed 44,024 Total purchase price 154,032 Less cash acquired 2,184 Total purchase price, net of cash acquired $ 151,848 The following unaudited pro forma financial information for the three and six months ended June 30, 2015, assumes the Business Combination occurred on January 1, 2015, after giving effect to certain adjustments for amortization, interest, and income tax effects. The pro forma information is presented for illustrative purposes only and is not indicative of what actual results would have been if the acquisition had taken place on January 1, 2015, or of future results. (Unaudited ProForma) Three Months Six Months Ended June 30, Ended June 30, 2015 2015 Contract revenue $ 50,093 $ 99,057 Operating loss (1,092) (552) Net loss (1,827) (2,779) The pro forma adjustments increased amortization and interest expense by $ 1.5 2.1 1.2 2.9 4.1 1.8 There were no adjustments made to the purchase price allocation during the six months ended June 30, 2016.</t>
  </si>
  <si>
    <t>Contract Receivables and Billings in Excess of Revenue Recognized</t>
  </si>
  <si>
    <t>Receivables [Abstract]</t>
  </si>
  <si>
    <t>Loans, Notes, Trade and Other Receivables Disclosure [Text Block]</t>
  </si>
  <si>
    <t xml:space="preserve"> Note 3. Contract Receivables and Billings in Excess of Revenue Recognized Successor June 30, 2016 December 31, 2015 (Unaudited) Billed accounts receivable $ 21,437 $ 27,875 Unbilled accounts receivable 6,655 5,225 28,092 33,100 Less: allowance for doubtful accounts (85) (276) $ 28,007 $ 32,824 Billings in excess of revenue recognized as of June 30, 2016 and December 31, 2015, are comprised primarily of billings from firm fixed-price contacts, where revenue is recognized in accordance with the proportional performance method.</t>
  </si>
  <si>
    <t>Property and Equipment</t>
  </si>
  <si>
    <t>Property, Plant and Equipment [Abstract]</t>
  </si>
  <si>
    <t>Property, Plant and Equipment Disclosure [Text Block]</t>
  </si>
  <si>
    <t xml:space="preserve"> Note 4. Property and Equipment Successor Estimated June, 30, 2016 December 31, 2015 Life (Unaudited) Leasehold improvements Life of lease $ 1,323 $ 1,316 Computer hardware and software 1 - 3 years 329 329 Office furniture and equipment 1 - 7 years 110 110 1,762 1,755 Less: accumulated depreciation and amortization (335) (57) $ 1,427 $ 1,698 Depreciation and amortization expense on property and equipment totaled $ 0.14 0.28 0.31 0.62</t>
  </si>
  <si>
    <t>Intangible Assets</t>
  </si>
  <si>
    <t>Goodwill and Intangible Assets Disclosure [Abstract]</t>
  </si>
  <si>
    <t>Goodwill and Intangible Assets Disclosure [Text Block]</t>
  </si>
  <si>
    <t xml:space="preserve"> Note 5. Intangible Assets Successor June 30, 2016 Estimated Accumulated Life Cost Amortization Net Customer relationships 8 years $ 26,380 $ 3,416 $ 22,964 Trade name 15 years 13,460 938 12,522 $ 39,840 $ 4,354 $ 35,486 Identifiable intangible assets as of December 31, 2015, consist of the following (in thousands): Successor December 31, 2015 Estimated Accumulated Life Cost Amortization Net Customer relationships 8 years $ 26,380 $ 698 $ 25,682 Trade name 15 years 13,460 154 13,306 $ 39,840 $ 852 $ 38,988 Amortization expense amounted to $ 1.75 3.50 0.20 0.40</t>
  </si>
  <si>
    <t>Fair Value Measurements</t>
  </si>
  <si>
    <t>Fair Value Disclosures [Abstract]</t>
  </si>
  <si>
    <t>Fair Value Disclosures [Text Block]</t>
  </si>
  <si>
    <t xml:space="preserve"> Note 6. Fair Value Measurements The Company has investments in mutual funds held in a Rabbi Trust which are classified as trading securities and are included in current assets on the accompanying condensed consolidated balance sheets. The Rabbi Trust assets are used to fund amounts the Company owes to key managerial employees under the Company’s non-qualified deferred compensation plan (See Note 9). Based on the nature of the assets held, the Company uses quoted market prices in active markets for identical assets to determine fair values, which apply to Level 1 investments. The mark to market adjustments are recorded in other income, net in the accompanying condensed consolidated statements of operations totaling a nominal gain and a net loss of ($0.40) million for the three and six months ended June 30, 2016, and a net gain of $ 0.01 0.13</t>
  </si>
  <si>
    <t>Debt</t>
  </si>
  <si>
    <t>Debt Disclosure [Abstract]</t>
  </si>
  <si>
    <t>Debt Disclosure [Text Block]</t>
  </si>
  <si>
    <t xml:space="preserve"> Note 7. Debt Successor June 30, 2016 December 31, 2015 (Unaudited) Term loan $ 80,218 $ 81,239 Less: debt discount on term loan (5,529) (6,237) Less: current portion (3,577) (2,555) $ 71,112 $ 72,447 Credit Agreement (Successor): 81.75 15 90 November 23, 2020 6.36 The principal amount of the term loan amortizes in quarterly installments which increase after each annual period. The quarterly installments range from 0.625 2.500 . Advances under the revolving line-of-credit are limited by a borrowing base which may not exceed the lesser of (x) the difference between $15 million and amounts outstanding under letters of credit issued pursuant to the Credit Agreement; and (y) an amount equal to the sum of: (i) up to 85% of certain accounts receivable of the Company plus (ii) up to 100% of unrestricted cash on deposit in the Company’s accounts with the Collateral Agent, minus (iii) amounts outstanding under letters of credit issued pursuant to the Credit Agreement, minus (iv) reserves established by the Collateral Agent from time to time in its reasonable credit judgment exercised in good faith. 15 The Company is also subject to certain provisions which will require mandatory prepayments of its term loan and has agreed to certain minimums for its fixed charge coverage ratio and consolidated EBITDA and certain maximums for its senior secured leverage ratio, as defined in the Credit Agreement. As of June 30, 2016, the Company is in compliance with all financial covenants of the Credit Agreement.</t>
  </si>
  <si>
    <t>Commitments and Contingencies Disclosure [Abstract]</t>
  </si>
  <si>
    <t>Commitments and Contingencies Disclosure [Text Block]</t>
  </si>
  <si>
    <t xml:space="preserve"> Note 8. Commitments and Contingencies Legal matters: From time to time the Company may be involved in litigation in the normal course of its business. Management does not expect that the resolution of these matters would have a material adverse effect on the Company’s business, operations, financial condition or cash flows.</t>
  </si>
  <si>
    <t>Deferred Compensation Plan</t>
  </si>
  <si>
    <t>Compensation and Retirement Disclosure [Abstract]</t>
  </si>
  <si>
    <t>Compensation and Employee Benefit Plans [Text Block]</t>
  </si>
  <si>
    <t xml:space="preserve"> Note 9. Deferred Compensation Plan The Company maintains a deferred compensation plan (the Deferred Compensation Plan) in the form of a Rabbi Trust, covering key managerial employees of the Company as determined by the Board of Directors. The Deferred Compensation Plan gives certain senior employees the ability to defer all, or a portion, of their salaries and bonuses on a pre-tax basis and invest the funds in marketable securities that can be bought and sold at the employee’s discretion. The future compensation is payable upon either termination of employment or change of control. The liabilities are classified within current liabilities as of June 30, 2016 and December 31, 2015 on the condensed consolidated balance sheets. The assets held in the Rabbi Trust are comprised of mutual funds and are carried at fair value based on the quoted market prices. As of June 30, 2016 and December 31, 2015, the amount payable under the Deferred Compensation Plan was equal to the value of the assets owned by the Company. These assets total $ 0.20 4.52 0.01 0.02 4.11</t>
  </si>
  <si>
    <t>Related Party Transactions</t>
  </si>
  <si>
    <t>Related Party Transactions [Abstract]</t>
  </si>
  <si>
    <t>Related Party Transactions Disclosure [Text Block]</t>
  </si>
  <si>
    <t xml:space="preserve"> Note 10. Related Party Transactions A company owned by a party related to the majority stockholder of the Company is both a subcontractor to and customer of the Company on various contracts. As of June 30, 2016 and December 31, 2015, amounts due from this entity totaled $ 0.01 0.03 0.03 0.04 0.03 0.06 No amount was due no direct costs for the three and six months ended June 30, 2016 0.02 On November 23, 2015, Global Strategies Group (North America) Inc. and the Company entered into a services agreement, pursuant to which the Company may retain Global Strategies Group (North America) Inc. from time to time to perform certain services: corporate development services such as assisting the Company in post-integration matters, regulatory compliance support services, financial services and financial reporting, business development and strategic services, marketing and public relations services, and human resources services. Global Strategies Group (North America) Inc. is an affiliate of both the Company and a Board member. Amounts paid and expensed under this agreement during the three and six months ended June 30, 2016 totaled $ 0.1 0.3</t>
  </si>
  <si>
    <t>Stockholders' Equity</t>
  </si>
  <si>
    <t>Stockholders' Equity Note [Abstract]</t>
  </si>
  <si>
    <t>Stockholders' Equity Note Disclosure [Text Block]</t>
  </si>
  <si>
    <t xml:space="preserve"> Note 11. Stockholders’ Equity On November 23, 2015, the Company’s amended and restated certificate of incorporation authorized 110,000,000 100,000,000 0.0001 10,000,000 0.0001 At June 30, 2016 and December 31, 2015, the Company had authorized for issuance 100,000,000 0.0001 16,163,071 56,000 10,000,000 0.0001</t>
  </si>
  <si>
    <t>Stock Based Compensation</t>
  </si>
  <si>
    <t>Disclosure of Compensation Related Costs, Share-based Payments [Abstract]</t>
  </si>
  <si>
    <t>Disclosure of Compensation Related Costs, Share-based Payments [Text Block]</t>
  </si>
  <si>
    <t xml:space="preserve"> Note 12. Stock Based Compensation In connection with the approval of the Business Combination, the 2015 Omnibus Incentive Plan (the Plan) was approved by shareholders to provide incentives to key employees, directors, and consultants of the Company and its subsidiaries. Awards under the Plan are generally not restricted for any specific form or structure and could include, without limitation, stock options, stock appreciation rights, dividend equivalent rights, restricted stock awards, cash-based awards, or other right or benefit under the Plan. The Plan allowed for the lesser of (i) 1.60 8 1.19 1.57 Stock Options Upon completion of the Business Combination, the Company approved initial grants of non-qualified stock option awards under the Plan to the current independent members of the Board of Directors. The stock option awards expire in ten years from the date of grant and vest over a period of one year  20 30 40 40 12 100 In June 2016, the Company granted non-qualified stock option awards under the Plan to certain key employees of the Company. The stock option awards expire in ten years from the date of grant and vest in 20 4.5 Expected dividend yield 0% Risk-free interest rate 1.7% Expected option term 6 years Volatility 88.2% Weighted-average fair value $ 3.24 The Company calculated the expected term of the stock option awards using what the Company predicts for the future exercise pattern because the Company lacks historical data and is unable to make reasonable assumptions using historical exercise patterns. The Company also estimates forfeitures of share-based awards at the time of grant and revises such estimates in subsequent periods if actual forfeitures differ from original projections. The Company’s assumptions with respect to stock price volatility are based on the average historical volatility of peers with similar attributes. The Company determines the risk-free interest rate by selecting the U.S. Treasury constant maturity rate. The total compensation expense related to stock options granted under the Plan was $ 0.20 0.25 0.08 0.10 0.87 3.3 Weighted Average Weighted Remaining Average Contractual Exercise Term Aggregate Options Price (Years) Intrinsic Value Outstanding, beginning of period 33,336 $ 5.40 Granted 317,972 5.00 Exercised - - Forfeited - - Outstanding, end of period 351,308 $ 5.04 9.88 $ - Exercisable, end of period 71,055 $ 5.11 9.78 $ - There was no aggregate intrinsic value for the options outstanding and exercisable at June 30, 2016 because the exercise price exceeds the underlying share price. Restricted Stock Awards In June 2016, the Company granted restricted stock awards under the Plan to members of the Board of Directors. The awards vest at 20 40 The total compensation expense related to restricted stock awards granted under the Plan was $ 0.02 0.01 0.09 1 Outstanding (non-vested) and vested restricted awards as of June 30, 2016 totaled 44,800 11,200 11,200 1.99</t>
  </si>
  <si>
    <t>Income Taxes</t>
  </si>
  <si>
    <t>Income Tax Disclosure [Abstract]</t>
  </si>
  <si>
    <t>Income Tax Disclosure [Text Block]</t>
  </si>
  <si>
    <t xml:space="preserve"> Note 13. Income Taxes The effective income tax rate was 38.9 34.8 0</t>
  </si>
  <si>
    <t>Segment Information</t>
  </si>
  <si>
    <t>Segment Reporting [Abstract]</t>
  </si>
  <si>
    <t>Segment Reporting Disclosure [Text Block]</t>
  </si>
  <si>
    <t xml:space="preserve"> Note 14. Segment Information Segment information is not presented since all of the Company’s revenue and operations are attributed to a single reportable segment. In accordance with authoritative guidance on segment reporting under the FASB, the chief operating decision maker has been identified as the President. The President reviews operating results to make decisions about allocating resources and assessing performance for the entire company.</t>
  </si>
  <si>
    <t>Nature of Business and Significant Accounting Policies (Policies)</t>
  </si>
  <si>
    <t>Basis of Accounting, Policy [Policy Text Block]</t>
  </si>
  <si>
    <t xml:space="preserve"> STG Group, Inc. (formerly, Global Defense &amp; National Security Systems, Inc. or GDEF) and its subsidiaries (collectively, the Company) was originally incorporated in Delaware on July 3, 2013 as a blank check company, with Global Defense &amp; National Security Holdings LLC (”Global Defense LLC” or the “Sponsor”) as Sponsor, formed for the purpose of effecting a merger, capital stock exchange, asset acquisition, stock purchase, reorganization, exchangeable share transaction or other similar business combination. On November 23, 2015, the Company consummated its business combination with STG Group Holdings, Inc. (formerly, STG Group, Inc. or “STG Group”) pursuant to the stock purchase agreement, dated as of June 8, 2015, which provided for the purchase of all the capital stock of STG Group by the Company (the “Business Combination”). In connection with the closing of the Business Combination, the Company ceased to be a shell company in accordance with its Amended and Restated Certificate of Incorporation. The Company also changed its name from Global Defense &amp; National Security Systems, Inc. to STG Group, Inc., and the Company’s securities were delisted from The NASDAQ Capital Market. The Company recommenced trading of its common stock under the symbol “STGG” on the OTC Pink Current Information tier of the over-the counter market. The Company’s common stock now trades over-the-counter on the OTCQB. See Note 2 for a further discussion of the Business Combination.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t>
  </si>
  <si>
    <t>Consolidation, Policy [Policy Text Block]</t>
  </si>
  <si>
    <t xml:space="preserve"> Basis of presentation: As a result of the Business Combination, the Company was identified as the acquirer for accounting purposes, and STG Group is the acquiree and accounting predecessor. This determination was based upon an evaluation of facts which included, but was not limited to, consideration of the following: 1) the relative voting rights of the stockholders in the combined entity after the Business Combination; 2) the composition of the board of directors of the combined entity; 3) the composition of the senior management team of the combined entity; 4) and the cash consideration that was transferred by the Company to the acquiree’s stockholders. Based upon this evaluation, the preponderance of facts supported the conclusion that the Company was the accounting acquirer. The Company’s financial statement presentation distinguishes a “Predecessor” for STG Group for the periods up to and prior to November 23, 2015 (the “Closing Date”). The Company was subsequently re-named as STG Group, Inc. and is the “Successor” for periods after the Closing Date, which includes the consolidation of STG Group subsequent to the Business Combination. The acquisition was accounted for as a business combination using the acquisition method of accounting, and Successor financial statements reflect a new basis of accounting that is based on the fair value of the net assets acquired. As a result of the application of the acquisition method of accounting as of the effective date of the acquisition, the financial statements for the Predecessor period and for the Successor period are presented on a different basis and, therefore, are not comparable. In the opinion of management, all adjustments considered necessary for a fair statement of financial results have been made. Such adjustments consist of only those of a normal recurring nature. Operating results for the three and six months ended June 30, 2016 and 2015, are not necessarily indicative of the results that may be expected for the entire fiscal year. Figures are expressed in thousands of dollars unless otherwise indicated.</t>
  </si>
  <si>
    <t>Use of Estimates, Policy [Policy Text Block]</t>
  </si>
  <si>
    <t xml:space="preserve"> Use of estimates: The preparation of financial statements requires management to make estimates and assumptions that affect the reported amounts of assets and liabilities and disclosure of contingent assets and liabilities at the date of the condensed consolidated financial statements. Actual results could differ from those estimates. Significant estimates embedded in the condensed consolidated financial statements for the periods presented include revenue recognition on fixed-price contracts, the allowance for doubtful accounts, the valuation and useful lives of intangible assets, the length of certain customer relationships, useful lives of property, plant and equipment, valuation of a Rabbi Trust and related deferred compensation liability. Estimates and assumptions are also used when determining the allocation of the purchase price in a business combination to the fair value of assets and liabilities and determining related useful lives.</t>
  </si>
  <si>
    <t>Revenue Recognition, Loyalty Programs [Policy Text Block]</t>
  </si>
  <si>
    <t xml:space="preserve"> Revenue recognition: Revenue is recognized when persuasive evidence of an arrangement exists, services have been rendered or goods delivered, the contract price is fixed or determinable and collectability is reasonably assured. Revenue associated with work performed prior to the completion and signing of contract documents is recognized only when it can be reliably estimated and realization is probable. The Company bases its estimates on previous experiences with the customer, communications with the customer regarding funding status and its knowledge of available funding for the contract.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densed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six months ended June 30, 2016 and 2015. For the six months ended June 30, 2016 and 2015, there were two 10 79 73 Federal government contract costs, including indirect costs, are subject to audit and adjustment by the Defense Contract Audit Agency. Contract revenue has been recorded in amounts that are expected to be realized upon final settlement.</t>
  </si>
  <si>
    <t>Cost of Sales, Policy [Policy Text Block]</t>
  </si>
  <si>
    <t xml:space="preserve"> Costs of revenue: Costs of revenue include all direct contract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 For the three and six months ended June 30, 2016 and 2015, there was one vendor approximately 11 12 10 11</t>
  </si>
  <si>
    <t>Investments Held In Rabbi Trust [Policy Text Block]</t>
  </si>
  <si>
    <t xml:space="preserve"> Investments held in Rabbi Trust: The Company has investments in mutual funds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generally 90 days or less) fluctuations in market prices. The trading securities are stated at fair value. Realized and unrealized gains and losses and other investment income are included in other income in the accompanying consolidated statements of operations.</t>
  </si>
  <si>
    <t>Receivables, Policy [Policy Text Block]</t>
  </si>
  <si>
    <t xml:space="preserve"> Contract receivables: Contract receivables are generated primarily from prime and subcontracting arrangements with federal governmental agencies. Billed contract receivables represent invoices that have been prepared based on contract terms and sent to the customer. Billed accounts receivable are considered past due if the invoice has been outstanding more than 30 days. The Company does not charge interest on accounts receivable; however, federal governmental agencies may pay interest on invoices outstanding more than 30 days. The Company records interest income from federal governmental agencies when received. All contract receivables are on an unsecured basis.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t>
  </si>
  <si>
    <t>Impairment or Disposal of Long-Lived Assets, Policy [Policy Text Block]</t>
  </si>
  <si>
    <t xml:space="preserve"> Valuation of long-lived assets: The Company accounts for the valuation of long-lived assets, including amortizable intangible assets, under authoritative guidance issued by the Financial Accounting Standards Board (FASB), which requires that long-lived assets and certain intangible assets be reviewed for impairment whenever events or circumstances indicate that the carrying amount of an asset may not be recoverable. Recoverability of the long-lived assets is measured by a comparison of the carrying amount of the asset to future undiscounted net cash flows expected to be generated by the assets. If such assets are considered to be impaired, the impairment to be recognized is measured by the amount by which the carrying amount of the assets exceeds the estimated fair value of the assets. No indicators of impairment were identified for the six month period ended June 30, 2016. No impairment losses were recorded during the six month period ending June 30, 2016.</t>
  </si>
  <si>
    <t>Goodwill and Intangible Assets, Intangible Assets, Policy [Policy Text Block]</t>
  </si>
  <si>
    <t xml:space="preserve"> Identifiable intangible assets: Intangible assets of the Company are comprised of customer relationships and a trade name acquired as a result of the Business Combination described further in Note 2. The Company determined that the customer relationships and trade name represent finite-lived intangible assets with useful lives of eight to fifteen years, respectively. The assets are being amortized proportionately over the term of their useful lives based on the estimated economic benefit derived over the course of the asset life.</t>
  </si>
  <si>
    <t>Goodwill and Intangible Assets, Goodwill, Policy [Policy Text Block]</t>
  </si>
  <si>
    <t xml:space="preserve"> Goodwill: The Company records the excess of the purchase price of an acquired company over the fair value of the identifiable net assets acquired as goodwill. In accordance with authoritative guidance issued by the FASB, entities can elect to use a qualitative approach to test goodwill for impairment. Under this approach, the Company performs a qualitative assessment (Step zero) to determine whether it is more-likely-than-not that the fair value of the reporting unit is less than the carrying value. If the fair value of the reporting unit is less than the carrying value of the reporting unit, the Company is required to perform a goodwill impairment test using a two-step approach, which is performed at the reporting unit level. In the second step, the implied value of the goodwill is estimated at the fair value of the reporting unit, less the fair value of all other tangible and identifiable intangible assets of the reporting unit. If the carrying amount of the goodwill exceeds the implied fair value of the goodwill, an impairment loss is recognized in the amount equal to that excess, not to exceed the carrying amount of the goodwill. If the fair value of the reporting unit is not less than the carrying value of the reporting unit, the two-step goodwill test is not requir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top-down analysis, including a market assessment of enterprise value. The Company has elected to perform its annual analysis on October 1 each year at the reporting unit level. As of the Closing Date of the Business Combination, the Company determined that there was one reporting unit and as a result of acquisition accounting for the Business Combination, the carrying value of the reporting unit was equal to its fair value on the Closing Date. No triggering events occurred during the six month period ending June 30, 2016 requiring an interim impairment test.</t>
  </si>
  <si>
    <t>Income Tax, Policy [Policy Text Block]</t>
  </si>
  <si>
    <t xml:space="preserve"> Income taxes: In connection with the Business Combination, STG Group (Predecessor) converted from a Subchapter S Corporation to a C Corporation. Prior to this, STG Group, excluding STG Netherlands and STG Doha, was treated as an S corporation under Subchapter S of the Internal Revenue Code. Therefore, in lieu of corporate income taxes, the Predecessor stockholder separately accounted for his pro-rata share of STG Group’s income, deductions, losses and credits. The Company accounts for income taxes under FASB ASC Topic 740, Income Taxes In accordance with authoritative guidance on accounting for uncertainty in income taxes issued by the FASB, management has evaluated the Company’s tax positions and has concluded that the Company has taken no uncertain tax positions that require adjustment to the quarterly condensed consolidated financial statements to comply with the provisions of this guidance. Interest and penalties related to tax matters are recognized in expense. There was no accrued interest or penalties recorded during the six months ended June 30, 2016 and 2015.</t>
  </si>
  <si>
    <t>Fair Value of Financial Instruments, Policy [Policy Text Block]</t>
  </si>
  <si>
    <t xml:space="preserve"> Fair value of financial instruments The carrying value of the Company’s cash and cash equivalents, contract receivables, line-of-credit, accounts payable and other short-term liabilities are believed to approximate fair value as of June 30, 2016 and December 31, 2015, respectively, because of the relatively short duration of these instruments. The Company also assessed long-term debt and determined that such amounts approximated fair value primarily since its terms and interest approximate current market terms and was negotiated with an unrelated third party lender. The Company considers the inputs related to these estimates to be Level 2 fair value measurements.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6 and December 31, 2015, the Company has no financial assets or liabilities that are categorized as Level 3. The Company has investments carried at fair value in mutual funds held in a Rabbi Trust, which is included in investments held in Rabbi Trust on the accompanying consolidated balance sheets. The Company does not measure non-financial assets and liabilities at fair value unless there is an event which requires this measurement.</t>
  </si>
  <si>
    <t>Concentration Risk, Credit Risk, Policy [Policy Text Block]</t>
  </si>
  <si>
    <t xml:space="preserve"> Financial credit risk: The Company’s assets that are exposed to credit risk consist primarily of cash and cash equivalents, investments held in Rabbi Trust and contract receivables. Cash and cash equivalents are deposited with high-credit, quality financial institutions whose balances may, at times, exceed federally insured limits. The Company has not experienced any losses in such amounts and believes that it is not exposed to any significant credit risk on cash and cash equivalents. Investments held in Rabbi Trust are stated at fair value at each reporting period and are subject to market fluctuations. Contract receivables consist primarily of amounts due from various agencies of the federal government or prime contractors doing business with the federal government. Historically, the Company has not experienced significant losses related to contract receivables and, therefore, believes that the credit risk related to contract receivables is minimal.</t>
  </si>
  <si>
    <t>Debt issuance costs [Policy Text Block]</t>
  </si>
  <si>
    <t xml:space="preserve"> Debt issuance costs: In April 2015, the FASB issued Accounting Standards Update (ASU) 2015-03, Interest Imputation of Interest (Subtopic 835-30): Simplifying the Presentation of Debt Issuance Costs 6.36 0.35 0.71</t>
  </si>
  <si>
    <t>Share-based Compensation, Option and Incentive Plans Policy [Policy Text Block]</t>
  </si>
  <si>
    <t xml:space="preserve"> Stock based compensation: The Company measures compensation expense for stock based equity awards based on the fair value of the awards on the grant date. Compensation is recognized as expense in the accompanying consolidated statements of operations ratably over the required service period or, for performance based awards, when the achievement of the performance targets become probable.</t>
  </si>
  <si>
    <t>Earnings Per Share, Policy [Policy Text Block]</t>
  </si>
  <si>
    <t xml:space="preserve"> Net (loss) income per share:</t>
  </si>
  <si>
    <t>New Accounting Pronouncements, Policy [Policy Text Block]</t>
  </si>
  <si>
    <t xml:space="preserve"> Recent accounting pronouncements: In May 2014, the FASB issued ASU 2014-09, Revenue from Contracts with Customers (Topic 606)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Going Concern (Subtopic 205-40): Disclosure of Uncertainties about an Entity's Ability to Continue as a Going Concern In February 2015, the FASB issued ASU 2015-02, Consolidation (Topic 810)  Amendments to the Consolidation Analysis In September 2015, the FASB issued ASU 2015-16, Business Combinations (Topic 805): Simplifying the Accounting for Measurement-Period Adjustments In November 2015, the FASB issued ASU 2015-17, Income Taxes (Topic 740): Balance Sheet Classification of Deferred Taxes 0.6 9.3 8.7 . In February 2016, the FASB issued ASU 2016-05, Leases (Topic 842 In March 2016, the FASB issued ASU 2016-08, Revenue from Contracts with Customers (Topic 606) Principal versus Agent Considerations (Reporting Revenue Gross versus Net) (ASU 2016-08) In March 2016, the FASB issued ASU 2016-09, Compensation-Stock Compensation (Topic 718), Improvements to Employee Share-Based Payment Accounting (ASU 2016-09) In April 2016, the FASB issued ASU 2016-10, Revenue from Contracts with Customers (Topic 606), Identifying Performance Obligations and Licensing (ASU 2016-10) In May 2016, the FASB issued ASU 2016-12, Revenue from Contracts with Customers (Topic 606), Narrow-Scope Improvements and Practical Expedients.</t>
  </si>
  <si>
    <t>Business Combination (Tables)</t>
  </si>
  <si>
    <t>Schedule of Recognized Identified Assets Acquired and Liabilities Assumed [Table Text Block]</t>
  </si>
  <si>
    <t xml:space="preserve"> The calculation of purchase price and purchase price allocation is as follows (in thousands): Cash consideration: Cash consideration $ 68,000 Net working capital and other cash consideration adjustments 3,400 Total cash consideration 71,400 Stock consideration, including Conversion Shares 82,632 Total purchase price $ 154,032 Current assets $ 42,716 Property and equipment 1,745 Goodwill 113,589 Identifiable intangible assets 39,840 Other assets 166 Total assets acquired 198,056 Current liabilities 26,639 Deferred income taxes 11,903 Other long-term liabilities 5,482 Total liabilities assumed 44,024 Total purchase price 154,032 Less cash acquired 2,184 Total purchase price, net of cash acquired $ 151,848 </t>
  </si>
  <si>
    <t>Business Acquisition, Pro Forma Information [Table Text Block]</t>
  </si>
  <si>
    <t xml:space="preserve"> The table below summarizes unaudited pro forma results for the three and six months ended June 30, 2015, (in thousands, except for per share information): (Unaudited ProForma) Three Months Six Months Ended June 30, Ended June 30, 2015 2015 Contract revenue $ 50,093 $ 99,057 Operating loss (1,092) (552) Net loss (1,827) (2,779) </t>
  </si>
  <si>
    <t>Contract Receivables and Billings in Excess of Revenue Recognized (Tables)</t>
  </si>
  <si>
    <t>Schedule of Contract Receivables [Table Text Block]</t>
  </si>
  <si>
    <t xml:space="preserve"> At June 30, 2016 and December 31, 2015, contract receivables consist of the following (in thousands): Successor June 30, 2016 December 31, 2015 (Unaudited) Billed accounts receivable $ 21,437 $ 27,875 Unbilled accounts receivable 6,655 5,225 28,092 33,100 Less: allowance for doubtful accounts (85) (276) $ 28,007 $ 32,824 </t>
  </si>
  <si>
    <t>Property and Equipment (Tables)</t>
  </si>
  <si>
    <t>Property, Plant and Equipment [Table Text Block]</t>
  </si>
  <si>
    <t xml:space="preserve"> At June 30, 2016 and December 31, 2015, property and equipment consists of the following (in thousands): Successor Estimated June, 30, 2016 December 31, 2015 Life (Unaudited) Leasehold improvements Life of lease $ 1,323 $ 1,316 Computer hardware and software 1 - 3 years 329 329 Office furniture and equipment 1 - 7 years 110 110 1,762 1,755 Less: accumulated depreciation and amortization (335) (57) $ 1,427 $ 1,698 </t>
  </si>
  <si>
    <t>Intangible Assets (Tables)</t>
  </si>
  <si>
    <t>Schedule of Finite-Lived Intangible Assets [Table Text Block]</t>
  </si>
  <si>
    <t xml:space="preserve"> Identifiable intangible assets as of June 30, 2016, consist of the following (in thousands): Successor June 30, 2016 Estimated Accumulated Life Cost Amortization Net Customer relationships 8 years $ 26,380 $ 3,416 $ 22,964 Trade name 15 years 13,460 938 12,522 $ 39,840 $ 4,354 $ 35,486 Identifiable intangible assets as of December 31, 2015, consist of the following (in thousands): Successor December 31, 2015 Estimated Accumulated Life Cost Amortization Net Customer relationships 8 years $ 26,380 $ 698 $ 25,682 Trade name 15 years 13,460 154 13,306 $ 39,840 $ 852 $ 38,988 </t>
  </si>
  <si>
    <t>Debt (Tables)</t>
  </si>
  <si>
    <t>Schedule of Debt [Table Text Block]</t>
  </si>
  <si>
    <t xml:space="preserve"> The Company’s debt as of June 30, 2016 and December 31, 2015 consists of the following: Successor June 30, 2016 December 31, 2015 (Unaudited) Term loan $ 80,218 $ 81,239 Less: debt discount on term loan (5,529) (6,237) Less: current portion (3,577) (2,555) $ 71,112 $ 72,447 </t>
  </si>
  <si>
    <t>Stock Based Compensation (Tables)</t>
  </si>
  <si>
    <t>Schedule of Share-based Payment Award, Stock Options, Valuation Assumptions [Table Text Block]</t>
  </si>
  <si>
    <t xml:space="preserve"> The fair value of each option was estimated on the date of grant using the Black-Scholes model that uses the following assumptions: Expected dividend yield 0% Risk-free interest rate 1.7% Expected option term 6 years Volatility 88.2% Weighted-average fair value $ 3.24 </t>
  </si>
  <si>
    <t>Schedule of Share-based Compensation, Stock Options, Activity [Table Text Block]</t>
  </si>
  <si>
    <t xml:space="preserve"> Stock option awards as of June 30, 2016, and changes during the six months ended June 30, 2016 were as follows: Weighted Average Weighted Remaining Average Contractual Exercise Term Aggregate Options Price (Years) Intrinsic Value Outstanding, beginning of period 33,336 $ 5.40 Granted 317,972 5.00 Exercised - - Forfeited - - Outstanding, end of period 351,308 $ 5.04 9.88 $ - Exercisable, end of period 71,055 $ 5.11 9.78 $ - </t>
  </si>
  <si>
    <t>Nature of Business and Significant Accounting Policies (Details Textual) - USD ($) $ in Thousands</t>
  </si>
  <si>
    <t>Nature of Business and Significant Accounting Policies Disclosure [Line Items]</t>
  </si>
  <si>
    <t>Debt Related Commitment Fees and Debt Issuance Costs</t>
  </si>
  <si>
    <t>Amortization of Debt Discount (Premium)</t>
  </si>
  <si>
    <t>Deferred Tax Assets, Net, Current</t>
  </si>
  <si>
    <t>Deferred Tax Liabilities, Net, Noncurrent</t>
  </si>
  <si>
    <t>Accounting Standards Update 2015-17 [Member]</t>
  </si>
  <si>
    <t>Deferred Tax Liabilities, Net, Current</t>
  </si>
  <si>
    <t>Sales Revenue, Net [Member]</t>
  </si>
  <si>
    <t>Concentration Risk, Customer</t>
  </si>
  <si>
    <t>two</t>
  </si>
  <si>
    <t>Concentration Risk, Percentage</t>
  </si>
  <si>
    <t>79.00%</t>
  </si>
  <si>
    <t>Sales Revenue, Net [Member] | Customer Concentration Risk [Member]</t>
  </si>
  <si>
    <t>10.00%</t>
  </si>
  <si>
    <t>Sales Revenue, Net [Member] | Predecessor [Member]</t>
  </si>
  <si>
    <t>73.00%</t>
  </si>
  <si>
    <t>Cost of Goods, Product Line [Member]</t>
  </si>
  <si>
    <t>11.00%</t>
  </si>
  <si>
    <t>12.00%</t>
  </si>
  <si>
    <t>Concentration Risk, Supplier</t>
  </si>
  <si>
    <t>one vendor</t>
  </si>
  <si>
    <t>Cost of Goods, Product Line [Member] | Predecessor [Member]</t>
  </si>
  <si>
    <t>Business Combination (Details) - USD ($) $ in Thousands</t>
  </si>
  <si>
    <t>Cash consideration:</t>
  </si>
  <si>
    <t>Cash consideration</t>
  </si>
  <si>
    <t>Net working capital and other cash consideration adjustments</t>
  </si>
  <si>
    <t>Total cash consideration</t>
  </si>
  <si>
    <t>Stock consideration, including Conversion Shares</t>
  </si>
  <si>
    <t>Total purchase price</t>
  </si>
  <si>
    <t>Current assets</t>
  </si>
  <si>
    <t>Property and equipment</t>
  </si>
  <si>
    <t>Identifiable intangible assets</t>
  </si>
  <si>
    <t>Total assets acquired</t>
  </si>
  <si>
    <t>Current liabilities</t>
  </si>
  <si>
    <t>Other long-term liabilities</t>
  </si>
  <si>
    <t>Total liabilities assumed</t>
  </si>
  <si>
    <t>Less cash acquired</t>
  </si>
  <si>
    <t>Total purchase price, net of cash acquired</t>
  </si>
  <si>
    <t>Business Combination (Details 1) - Predecessor [Member] - USD ($) $ in Thousands</t>
  </si>
  <si>
    <t>Pro Forma Of Financial Information [Line Items]</t>
  </si>
  <si>
    <t>Operating loss</t>
  </si>
  <si>
    <t>Net loss</t>
  </si>
  <si>
    <t>Business Combination (Details Textual) - USD ($) $ / shares in Units, $ in Thousands</t>
  </si>
  <si>
    <t>Business Combination Disclosure [Line Items]</t>
  </si>
  <si>
    <t>Cash consideration per Stock Purchase Agreement</t>
  </si>
  <si>
    <t>Net Working Capital And Other Cash Consideration Adjustments</t>
  </si>
  <si>
    <t>Payments to Acquire Notes Receivable</t>
  </si>
  <si>
    <t>Increased Amortization</t>
  </si>
  <si>
    <t>Increased Interest Expense</t>
  </si>
  <si>
    <t>Decreased Income Tax Benefit</t>
  </si>
  <si>
    <t>Private Placement [Member] | Common Stock [Member]</t>
  </si>
  <si>
    <t>Business Acquisition, Share Price</t>
  </si>
  <si>
    <t>Business Combination, Consideration Transferred, Equity Interests Issued and Issuable</t>
  </si>
  <si>
    <t>Conversion of Stock, Shares Issued</t>
  </si>
  <si>
    <t>STG Group Holdings Inc [Member] | Common Stock [Member]</t>
  </si>
  <si>
    <t>Stock Issued During Period, Shares, Acquisitions</t>
  </si>
  <si>
    <t>Stock Issued During Period, Shares, Share-based Compensation, Forfeited</t>
  </si>
  <si>
    <t>Stock Issued During Period, Shares, Share-based Compensation, Gross</t>
  </si>
  <si>
    <t>Contract Receivables and Billings in Excess of Revenue Recognized (Details) - USD ($) $ in Thousands</t>
  </si>
  <si>
    <t>Billed accounts receivable</t>
  </si>
  <si>
    <t>Unbilled accounts receivable</t>
  </si>
  <si>
    <t>Accounts Receivable, Gross</t>
  </si>
  <si>
    <t>Less: allowance for doubtful accounts</t>
  </si>
  <si>
    <t>Accounts and Other Receivables, Net, Current</t>
  </si>
  <si>
    <t>Property and Equipment (Details) - USD ($) $ in Thousands</t>
  </si>
  <si>
    <t>Property, Plant and Equipment, Gross</t>
  </si>
  <si>
    <t>Less: accumulated depreciation and amortization</t>
  </si>
  <si>
    <t>Property, Plant and Equipment, Net, Total</t>
  </si>
  <si>
    <t>Leasehold Improvements [Member]</t>
  </si>
  <si>
    <t>Estimated Life</t>
  </si>
  <si>
    <t>Life of lease</t>
  </si>
  <si>
    <t>Computer Hardware and Software [Member]</t>
  </si>
  <si>
    <t>1 - 3 years</t>
  </si>
  <si>
    <t>Office Equipment [Member]</t>
  </si>
  <si>
    <t>1 - 7 years</t>
  </si>
  <si>
    <t>Predecessor [Member] | Leasehold Improvements [Member]</t>
  </si>
  <si>
    <t>Predecessor [Member] | Computer Hardware and Software [Member]</t>
  </si>
  <si>
    <t>Predecessor [Member] | Office Equipment [Member]</t>
  </si>
  <si>
    <t>Property and Equipment (Details Textual) - USD ($) $ in Thousands</t>
  </si>
  <si>
    <t>Depreciation, Depletion and Amortization, Total</t>
  </si>
  <si>
    <t>Intangible Assets (Details) - USD ($) $ in Thousands</t>
  </si>
  <si>
    <t>12 Months Ended</t>
  </si>
  <si>
    <t>Cost</t>
  </si>
  <si>
    <t>Accumulated Amortization</t>
  </si>
  <si>
    <t>Net</t>
  </si>
  <si>
    <t>Customer Relationships [Member]</t>
  </si>
  <si>
    <t>8 years</t>
  </si>
  <si>
    <t>Trade name</t>
  </si>
  <si>
    <t>15 years</t>
  </si>
  <si>
    <t>Predecessor [Member] | Customer Relationships [Member]</t>
  </si>
  <si>
    <t>Predecessor [Member] | Trade name</t>
  </si>
  <si>
    <t>Intangible Assets (Details Textual) - USD ($) $ in Thousands</t>
  </si>
  <si>
    <t>Amortization of Intangible Assets</t>
  </si>
  <si>
    <t>Fair Value Measurements (Details Textual) - USD ($) $ in Thousands</t>
  </si>
  <si>
    <t>Investment Income, Net, Total</t>
  </si>
  <si>
    <t>Debt (Details) - USD ($) $ in Thousands</t>
  </si>
  <si>
    <t>Short-term Debt [Line Items]</t>
  </si>
  <si>
    <t>Less: debt discount on term loan</t>
  </si>
  <si>
    <t>Less: current portion</t>
  </si>
  <si>
    <t>Long-term Debt, Excluding Current Maturities, Total</t>
  </si>
  <si>
    <t>Loans Payable [Member]</t>
  </si>
  <si>
    <t>Long-term Debt, Total</t>
  </si>
  <si>
    <t>Debt (Details Textual) - USD ($) $ in Thousands</t>
  </si>
  <si>
    <t>Line of Credit Facility [Line Items]</t>
  </si>
  <si>
    <t>Long-term Line of Credit</t>
  </si>
  <si>
    <t>Minimum [Member]</t>
  </si>
  <si>
    <t>Debt Instrument Quarterly Installments Percentage of Principal Amount</t>
  </si>
  <si>
    <t>0.625%</t>
  </si>
  <si>
    <t>Maximum [Member]</t>
  </si>
  <si>
    <t>2.50%</t>
  </si>
  <si>
    <t>Debt Instrument, Face Amount</t>
  </si>
  <si>
    <t>Debt Instrument, Maturity Date</t>
  </si>
  <si>
    <t>Nov. 23,
		2020</t>
  </si>
  <si>
    <t>Line of Credit Facility, Description</t>
  </si>
  <si>
    <t>Advances under the revolving line-of-credit are limited by a borrowing base which may not exceed the lesser of (x) the difference between $15 million and amounts outstanding under letters of credit issued pursuant to the Credit Agreement; and (y) an amount equal to the sum of: (i) up to 85% of certain accounts receivable of the Company plus (ii) up to 100% of unrestricted cash on deposit in the Companys accounts with the Collateral Agent, minus (iii) amounts outstanding under letters of credit issued pursuant to the Credit Agreement, minus (iv) reserves established by the Collateral Agent from time to time in its reasonable credit judgment exercised in good faith.</t>
  </si>
  <si>
    <t>Line of Credit [Member]</t>
  </si>
  <si>
    <t>Uncommitted Accordion Facility [Member]</t>
  </si>
  <si>
    <t>Deferred Compensation Plan (Details Textual) - USD ($) $ in Thousands</t>
  </si>
  <si>
    <t>Jan. 25, 2016</t>
  </si>
  <si>
    <t>Defined Benefit Plan Disclosure [Line Items]</t>
  </si>
  <si>
    <t>Deferred Compensation Arrangement with Individual, Distributions Paid</t>
  </si>
  <si>
    <t>Deferred Compensation Plan [Member]</t>
  </si>
  <si>
    <t>Deferred Compensation Plan Assets</t>
  </si>
  <si>
    <t>Deferred Compensation Plan [Member] | Predecessor [Member]</t>
  </si>
  <si>
    <t>Deferred Compensation Arrangement with Individual, Employer Contribution</t>
  </si>
  <si>
    <t>Related Party Transactions (Details Textual) - USD ($)</t>
  </si>
  <si>
    <t>Related Party Transaction [Line Items]</t>
  </si>
  <si>
    <t>Due from Related Parties</t>
  </si>
  <si>
    <t>Revenue from Related Parties</t>
  </si>
  <si>
    <t>Related Party Costs</t>
  </si>
  <si>
    <t>Related Party Transaction, Amounts of Transaction</t>
  </si>
  <si>
    <t>Stockholders' Equity (Details Textual) - $ / shares</t>
  </si>
  <si>
    <t>Class of Stock [Line Items]</t>
  </si>
  <si>
    <t>Capital Units, Authorized</t>
  </si>
  <si>
    <t>Common Stock Shares Subject To Vesting Of Restriced Stock Awards</t>
  </si>
  <si>
    <t>Stock Based Compensation (Details)</t>
  </si>
  <si>
    <t>Jun. 30, 2016$ / shares</t>
  </si>
  <si>
    <t>Expected dividend yield</t>
  </si>
  <si>
    <t>0.00%</t>
  </si>
  <si>
    <t>Risk-free interest rate</t>
  </si>
  <si>
    <t>1.70%</t>
  </si>
  <si>
    <t>Expected option term</t>
  </si>
  <si>
    <t>6 years</t>
  </si>
  <si>
    <t>Volatility</t>
  </si>
  <si>
    <t>88.20%</t>
  </si>
  <si>
    <t>Weighted-average fair value</t>
  </si>
  <si>
    <t>Stock Based Compensation (Details 1)</t>
  </si>
  <si>
    <t>Jun. 30, 2016USD ($)$ / sharesshares</t>
  </si>
  <si>
    <t>Outstanding, beginning of period, Options | shares</t>
  </si>
  <si>
    <t>Granted, Options | shares</t>
  </si>
  <si>
    <t>Exercised, Options | shares</t>
  </si>
  <si>
    <t>Forfeited, Options | shares</t>
  </si>
  <si>
    <t>Outstanding, end of period, Options | shares</t>
  </si>
  <si>
    <t>Exercisable, end of period, Options | shares</t>
  </si>
  <si>
    <t>Outstanding,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Outstanding, end of period, Weighted Average Exercise Price (in dollars per share) | $ / shares</t>
  </si>
  <si>
    <t>Exercisable, end of period, Weighted Average Exercise Price (in dollars per share) | $ / shares</t>
  </si>
  <si>
    <t>Weighted Average Remaining Contractual Term (Years), Outstanding, end of period</t>
  </si>
  <si>
    <t>9 years 10 months 17 days</t>
  </si>
  <si>
    <t>Weighted Average Remaining Contractual Term (Years), Exercisable, end of period</t>
  </si>
  <si>
    <t>9 years 9 months 11 days</t>
  </si>
  <si>
    <t>Aggregate Intrinsic Value, Outstanding, end of period (in dollars) | $</t>
  </si>
  <si>
    <t>Aggregate Intrinsic Value, Exercisable, end of period (in dollars) | $</t>
  </si>
  <si>
    <t>Stock Based Compensation (Details Textual) - USD ($) $ / shares in Units, $ in Thousands</t>
  </si>
  <si>
    <t>1 Months Ended</t>
  </si>
  <si>
    <t>Employee Service Share-based Compensation, Nonvested Awards, Compensation Cost Not yet Recognized, Period for Recognition</t>
  </si>
  <si>
    <t>3 years 3 months 18 days</t>
  </si>
  <si>
    <t>Excess Tax Benefit from Share-based Compensation, Operating Activities</t>
  </si>
  <si>
    <t>Employee Service Share-based Compensation, Nonvested Awards, Compensation Not yet Recognized, Share-based Awards Other than Options</t>
  </si>
  <si>
    <t>Restricted Stock [Member]</t>
  </si>
  <si>
    <t>1 year</t>
  </si>
  <si>
    <t>Restricted Stock or Unit Expense</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Employee Stock Option [Member]</t>
  </si>
  <si>
    <t>Non-qualified Stock Option [Member]</t>
  </si>
  <si>
    <t>Share-based Compensation Arrangement by Share-based Payment Award, Expiration Period</t>
  </si>
  <si>
    <t>10 years</t>
  </si>
  <si>
    <t>Share-based Compensation Arrangement by Share-based Payment Award, Award Vesting Period</t>
  </si>
  <si>
    <t>4 years 6 months</t>
  </si>
  <si>
    <t>Share-based Compensation Arrangement by Share-based Payment Award, Award Vesting Rights, Percentage</t>
  </si>
  <si>
    <t>20.00%</t>
  </si>
  <si>
    <t>Share-based Compensation Award, Tranche I [Member] | Restricted Stock [Member]</t>
  </si>
  <si>
    <t>40.00%</t>
  </si>
  <si>
    <t>Share-based Compensation Award, Tranche II [Member] | Restricted Stock [Member]</t>
  </si>
  <si>
    <t>Share-based Compensation Award, Tranche III [Member] | Restricted Stock [Member]</t>
  </si>
  <si>
    <t>Omnibus Incentive Plan 2015 [Member]</t>
  </si>
  <si>
    <t>Share-based Compensation Arrangement by Share-based Payment Award, Number of Shares Authorized</t>
  </si>
  <si>
    <t>Share-based Compensation Arrangement by Share-based Payment Award, Purchase Price of Common Stock, Percent</t>
  </si>
  <si>
    <t>8.00%</t>
  </si>
  <si>
    <t>Share-based Compensation Arrangement by Share-based Payment Award, Number of Shares Available for Grant</t>
  </si>
  <si>
    <t>Share Based Compensation Arrangement By Share Based Payment Award, Award Exercise Price Percentage Limit</t>
  </si>
  <si>
    <t>100.00%</t>
  </si>
  <si>
    <t>Omnibus Incentive Plan 2015 [Member] | Predecessor [Member]</t>
  </si>
  <si>
    <t>Omnibus Incentive Plan 2015 [Member] | Share-based Compensation Award, Tranche I [Member]</t>
  </si>
  <si>
    <t>30 days</t>
  </si>
  <si>
    <t>Omnibus Incentive Plan 2015 [Member] | Share-based Compensation Award, Tranche II [Member]</t>
  </si>
  <si>
    <t>Omnibus Incentive Plan 2015 [Member] | Share-based Compensation Award, Tranche III [Member]</t>
  </si>
  <si>
    <t>12 months</t>
  </si>
  <si>
    <t>Income Taxes (Details Textual)</t>
  </si>
  <si>
    <t>Effective Income Tax Rate Reconciliation, Percent, Total</t>
  </si>
  <si>
    <t>38.90%</t>
  </si>
  <si>
    <t>34.8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83513</v>
      </c>
    </row>
    <row spans="1:3" r="11">
      <c s="4" r="A11" t="s">
        <v>17</v>
      </c>
      <c s="4" r="B11" t="s">
        <v>18</v>
      </c>
    </row>
    <row spans="1:3" r="12">
      <c s="4" r="A12" t="s">
        <v>19</v>
      </c>
      <c s="4" r="B12" t="s">
        <v>20</v>
      </c>
    </row>
    <row spans="1:3" r="13">
      <c s="4" r="A13" t="s">
        <v>21</v>
      </c>
      <c s="4" r="B13" t="s">
        <v>22</v>
      </c>
    </row>
    <row spans="1:3" r="14">
      <c s="4" r="A14" t="s">
        <v>23</v>
      </c>
      <c s="6" r="C14" t="n">
        <v>16163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69"/>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210</v>
      </c>
      <c s="7" r="C3" t="n">
        <v>8503</v>
      </c>
    </row>
    <row spans="1:3" r="4">
      <c s="4" r="A4" t="s">
        <v>28</v>
      </c>
      <c s="6" r="B4" t="n">
        <v>28007</v>
      </c>
      <c s="6" r="C4" t="n">
        <v>32824</v>
      </c>
    </row>
    <row spans="1:3" r="5">
      <c s="4" r="A5" t="s">
        <v>29</v>
      </c>
      <c s="6" r="B5" t="n">
        <v>195</v>
      </c>
      <c s="6" r="C5" t="n">
        <v>4517</v>
      </c>
    </row>
    <row spans="1:3" r="6">
      <c s="4" r="A6" t="s">
        <v>30</v>
      </c>
      <c s="6" r="B6" t="n">
        <v>2577</v>
      </c>
      <c s="6" r="C6" t="n">
        <v>1357</v>
      </c>
    </row>
    <row spans="1:3" r="7">
      <c s="4" r="A7" t="s">
        <v>31</v>
      </c>
      <c s="6" r="B7" t="n">
        <v>0</v>
      </c>
      <c s="6" r="C7" t="n">
        <v>2415</v>
      </c>
    </row>
    <row spans="1:3" r="8">
      <c s="4" r="A8" t="s">
        <v>32</v>
      </c>
      <c s="6" r="B8" t="n">
        <v>38989</v>
      </c>
      <c s="6" r="C8" t="n">
        <v>49616</v>
      </c>
    </row>
    <row spans="1:3" r="9">
      <c s="4" r="A9" t="s">
        <v>33</v>
      </c>
      <c s="6" r="B9" t="n">
        <v>1427</v>
      </c>
      <c s="6" r="C9" t="n">
        <v>1698</v>
      </c>
    </row>
    <row spans="1:3" r="10">
      <c s="4" r="A10" t="s">
        <v>34</v>
      </c>
      <c s="6" r="B10" t="n">
        <v>113589</v>
      </c>
      <c s="6" r="C10" t="n">
        <v>113589</v>
      </c>
    </row>
    <row spans="1:3" r="11">
      <c s="4" r="A11" t="s">
        <v>35</v>
      </c>
      <c s="6" r="B11" t="n">
        <v>35486</v>
      </c>
      <c s="6" r="C11" t="n">
        <v>38988</v>
      </c>
    </row>
    <row spans="1:3" r="12">
      <c s="4" r="A12" t="s">
        <v>36</v>
      </c>
      <c s="6" r="B12" t="n">
        <v>423</v>
      </c>
      <c s="6" r="C12" t="n">
        <v>432</v>
      </c>
    </row>
    <row spans="1:3" r="13">
      <c s="4" r="A13" t="s">
        <v>37</v>
      </c>
      <c s="6" r="B13" t="n">
        <v>189914</v>
      </c>
      <c s="6" r="C13" t="n">
        <v>204323</v>
      </c>
    </row>
    <row spans="1:3" r="14">
      <c s="3" r="A14" t="s">
        <v>38</v>
      </c>
    </row>
    <row spans="1:3" r="15">
      <c s="4" r="A15" t="s">
        <v>39</v>
      </c>
      <c s="6" r="B15" t="n">
        <v>3577</v>
      </c>
      <c s="6" r="C15" t="n">
        <v>2555</v>
      </c>
    </row>
    <row spans="1:3" r="16">
      <c s="4" r="A16" t="s">
        <v>40</v>
      </c>
      <c s="6" r="B16" t="n">
        <v>7793</v>
      </c>
      <c s="6" r="C16" t="n">
        <v>9605</v>
      </c>
    </row>
    <row spans="1:3" r="17">
      <c s="4" r="A17" t="s">
        <v>41</v>
      </c>
      <c s="6" r="B17" t="n">
        <v>7474</v>
      </c>
      <c s="6" r="C17" t="n">
        <v>8441</v>
      </c>
    </row>
    <row spans="1:3" r="18">
      <c s="4" r="A18" t="s">
        <v>42</v>
      </c>
      <c s="6" r="B18" t="n">
        <v>4</v>
      </c>
      <c s="6" r="C18" t="n">
        <v>561</v>
      </c>
    </row>
    <row spans="1:3" r="19">
      <c s="4" r="A19" t="s">
        <v>43</v>
      </c>
      <c s="6" r="B19" t="n">
        <v>212</v>
      </c>
      <c s="6" r="C19" t="n">
        <v>304</v>
      </c>
    </row>
    <row spans="1:3" r="20">
      <c s="4" r="A20" t="s">
        <v>44</v>
      </c>
      <c s="6" r="B20" t="n">
        <v>195</v>
      </c>
      <c s="6" r="C20" t="n">
        <v>4517</v>
      </c>
    </row>
    <row spans="1:3" r="21">
      <c s="4" r="A21" t="s">
        <v>45</v>
      </c>
      <c s="6" r="B21" t="n">
        <v>177</v>
      </c>
      <c s="6" r="C21" t="n">
        <v>81</v>
      </c>
    </row>
    <row spans="1:3" r="22">
      <c s="4" r="A22" t="s">
        <v>46</v>
      </c>
      <c s="6" r="B22" t="n">
        <v>19432</v>
      </c>
      <c s="6" r="C22" t="n">
        <v>26064</v>
      </c>
    </row>
    <row spans="1:3" r="23">
      <c s="4" r="A23" t="s">
        <v>47</v>
      </c>
      <c s="6" r="B23" t="n">
        <v>71112</v>
      </c>
      <c s="6" r="C23" t="n">
        <v>72447</v>
      </c>
    </row>
    <row spans="1:3" r="24">
      <c s="4" r="A24" t="s">
        <v>31</v>
      </c>
      <c s="6" r="B24" t="n">
        <v>8687</v>
      </c>
      <c s="6" r="C24" t="n">
        <v>12630</v>
      </c>
    </row>
    <row spans="1:3" r="25">
      <c s="4" r="A25" t="s">
        <v>45</v>
      </c>
      <c s="6" r="B25" t="n">
        <v>858</v>
      </c>
      <c s="6" r="C25" t="n">
        <v>837</v>
      </c>
    </row>
    <row spans="1:3" r="26">
      <c s="4" r="A26" t="s">
        <v>48</v>
      </c>
      <c s="6" r="B26" t="n">
        <v>100089</v>
      </c>
      <c s="6" r="C26" t="n">
        <v>111978</v>
      </c>
    </row>
    <row spans="1:3" r="27">
      <c s="4" r="A27" t="s">
        <v>49</v>
      </c>
      <c s="4" r="B27" t="s">
        <v>50</v>
      </c>
      <c s="4" r="C27" t="s">
        <v>50</v>
      </c>
    </row>
    <row spans="1:3" r="28">
      <c s="3" r="A28" t="s">
        <v>51</v>
      </c>
    </row>
    <row spans="1:3" r="29">
      <c s="4" r="A29" t="s">
        <v>52</v>
      </c>
      <c s="6" r="B29" t="n">
        <v>0</v>
      </c>
      <c s="6" r="C29" t="n">
        <v>0</v>
      </c>
    </row>
    <row spans="1:3" r="30">
      <c s="4" r="A30" t="s">
        <v>53</v>
      </c>
      <c s="6" r="B30" t="n">
        <v>2</v>
      </c>
      <c s="6" r="C30" t="n">
        <v>2</v>
      </c>
    </row>
    <row spans="1:3" r="31">
      <c s="4" r="A31" t="s">
        <v>54</v>
      </c>
      <c s="6" r="B31" t="n">
        <v>100813</v>
      </c>
      <c s="6" r="C31" t="n">
        <v>100547</v>
      </c>
    </row>
    <row spans="1:3" r="32">
      <c s="4" r="A32" t="s">
        <v>55</v>
      </c>
      <c s="6" r="B32" t="n">
        <v>-10990</v>
      </c>
      <c s="6" r="C32" t="n">
        <v>-8204</v>
      </c>
    </row>
    <row spans="1:3" r="33">
      <c s="4" r="A33" t="s">
        <v>56</v>
      </c>
      <c s="6" r="B33" t="n">
        <v>89825</v>
      </c>
      <c s="6" r="C33" t="n">
        <v>92345</v>
      </c>
    </row>
    <row spans="1:3" r="34">
      <c s="4" r="A34" t="s">
        <v>57</v>
      </c>
      <c s="7" r="B34" t="n">
        <v>189914</v>
      </c>
      <c s="7" r="C34" t="n">
        <v>2043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23</v>
      </c>
    </row>
    <row spans="1:2" r="4">
      <c s="4" r="A4" t="s">
        <v>178</v>
      </c>
      <c s="4" r="B4" t="s">
        <v>179</v>
      </c>
    </row>
    <row spans="1:2" r="5">
      <c s="4" r="A5" t="s">
        <v>180</v>
      </c>
      <c s="4" r="B5" t="s">
        <v>181</v>
      </c>
    </row>
    <row spans="1:2" r="6">
      <c s="4" r="A6" t="s">
        <v>182</v>
      </c>
      <c s="4" r="B6" t="s">
        <v>183</v>
      </c>
    </row>
    <row spans="1:2" r="7">
      <c s="4" r="A7" t="s">
        <v>184</v>
      </c>
      <c s="4" r="B7" t="s">
        <v>185</v>
      </c>
    </row>
    <row spans="1:2" r="8">
      <c s="4" r="A8" t="s">
        <v>186</v>
      </c>
      <c s="4" r="B8" t="s">
        <v>187</v>
      </c>
    </row>
    <row spans="1:2" r="9">
      <c s="4" r="A9" t="s">
        <v>188</v>
      </c>
      <c s="4" r="B9" t="s">
        <v>189</v>
      </c>
    </row>
    <row spans="1:2" r="10">
      <c s="4" r="A10" t="s">
        <v>190</v>
      </c>
      <c s="4" r="B10" t="s">
        <v>191</v>
      </c>
    </row>
    <row spans="1:2" r="11">
      <c s="4" r="A11" t="s">
        <v>192</v>
      </c>
      <c s="4" r="B11" t="s">
        <v>193</v>
      </c>
    </row>
    <row spans="1:2" r="12">
      <c s="4" r="A12" t="s">
        <v>194</v>
      </c>
      <c s="4" r="B12" t="s">
        <v>195</v>
      </c>
    </row>
    <row spans="1:2" r="13">
      <c s="4" r="A13" t="s">
        <v>196</v>
      </c>
      <c s="4" r="B13" t="s">
        <v>197</v>
      </c>
    </row>
    <row spans="1:2" r="14">
      <c s="4" r="A14" t="s">
        <v>198</v>
      </c>
      <c s="4" r="B14" t="s">
        <v>199</v>
      </c>
    </row>
    <row spans="1:2" r="15">
      <c s="4" r="A15" t="s">
        <v>200</v>
      </c>
      <c s="4" r="B15" t="s">
        <v>201</v>
      </c>
    </row>
    <row spans="1:2" r="16">
      <c s="4" r="A16" t="s">
        <v>202</v>
      </c>
      <c s="4" r="B16" t="s">
        <v>203</v>
      </c>
    </row>
    <row spans="1:2" r="17">
      <c s="4" r="A17" t="s">
        <v>204</v>
      </c>
      <c s="4" r="B17" t="s">
        <v>205</v>
      </c>
    </row>
    <row spans="1:2" r="18">
      <c s="4" r="A18" t="s">
        <v>206</v>
      </c>
      <c s="4" r="B18" t="s">
        <v>207</v>
      </c>
    </row>
    <row spans="1:2" r="19">
      <c s="4" r="A19" t="s">
        <v>208</v>
      </c>
      <c s="4" r="B19" t="s">
        <v>209</v>
      </c>
    </row>
    <row spans="1:2" r="20">
      <c s="4" r="A20" t="s">
        <v>210</v>
      </c>
      <c s="4" r="B20"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27</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17</v>
      </c>
      <c s="2" r="B1" t="s">
        <v>1</v>
      </c>
    </row>
    <row spans="1:2" r="2">
      <c s="2" r="B2" t="s">
        <v>2</v>
      </c>
    </row>
    <row spans="1:2" r="3">
      <c s="3" r="A3" t="s">
        <v>131</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0</v>
      </c>
      <c s="2" r="B1" t="s">
        <v>1</v>
      </c>
    </row>
    <row spans="1:2" r="2">
      <c s="2" r="B2" t="s">
        <v>2</v>
      </c>
    </row>
    <row spans="1:2" r="3">
      <c s="3" r="A3" t="s">
        <v>135</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23</v>
      </c>
      <c s="2" r="B1" t="s">
        <v>1</v>
      </c>
    </row>
    <row spans="1:2" r="2">
      <c s="2" r="B2" t="s">
        <v>2</v>
      </c>
    </row>
    <row spans="1:2" r="3">
      <c s="3" r="A3" t="s">
        <v>139</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6</v>
      </c>
      <c s="2" r="B1" t="s">
        <v>1</v>
      </c>
    </row>
    <row spans="1:2" r="2">
      <c s="2" r="B2" t="s">
        <v>2</v>
      </c>
    </row>
    <row spans="1:2" r="3">
      <c s="3" r="A3" t="s">
        <v>147</v>
      </c>
    </row>
    <row spans="1:2" r="4">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66</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34</v>
      </c>
      <c s="2" r="B1" t="s">
        <v>69</v>
      </c>
      <c s="2" r="D1" t="s">
        <v>1</v>
      </c>
    </row>
    <row spans="1:6" r="2">
      <c s="2" r="B2" t="s">
        <v>2</v>
      </c>
      <c s="2" r="C2" t="s">
        <v>70</v>
      </c>
      <c s="2" r="D2" t="s">
        <v>2</v>
      </c>
      <c s="2" r="E2" t="s">
        <v>70</v>
      </c>
      <c s="2" r="F2" t="s">
        <v>25</v>
      </c>
    </row>
    <row spans="1:6" r="3">
      <c s="3" r="A3" t="s">
        <v>235</v>
      </c>
    </row>
    <row spans="1:6" r="4">
      <c s="4" r="A4" t="s">
        <v>236</v>
      </c>
      <c s="7" r="D4" t="n">
        <v>6360</v>
      </c>
    </row>
    <row spans="1:6" r="5">
      <c s="4" r="A5" t="s">
        <v>237</v>
      </c>
      <c s="7" r="B5" t="n">
        <v>350</v>
      </c>
      <c s="6" r="D5" t="n">
        <v>710</v>
      </c>
    </row>
    <row spans="1:6" r="6">
      <c s="4" r="A6" t="s">
        <v>238</v>
      </c>
      <c s="6" r="B6" t="n">
        <v>0</v>
      </c>
      <c s="6" r="D6" t="n">
        <v>0</v>
      </c>
      <c s="7" r="F6" t="n">
        <v>2415</v>
      </c>
    </row>
    <row spans="1:6" r="7">
      <c s="4" r="A7" t="s">
        <v>239</v>
      </c>
      <c s="6" r="B7" t="n">
        <v>8687</v>
      </c>
      <c s="6" r="D7" t="n">
        <v>8687</v>
      </c>
      <c s="7" r="F7" t="n">
        <v>12630</v>
      </c>
    </row>
    <row spans="1:6" r="8">
      <c s="4" r="A8" t="s">
        <v>240</v>
      </c>
    </row>
    <row spans="1:6" r="9">
      <c s="3" r="A9" t="s">
        <v>235</v>
      </c>
    </row>
    <row spans="1:6" r="10">
      <c s="4" r="A10" t="s">
        <v>238</v>
      </c>
      <c s="6" r="B10" t="n">
        <v>600</v>
      </c>
      <c s="6" r="D10" t="n">
        <v>600</v>
      </c>
    </row>
    <row spans="1:6" r="11">
      <c s="4" r="A11" t="s">
        <v>241</v>
      </c>
      <c s="6" r="B11" t="n">
        <v>9300</v>
      </c>
      <c s="6" r="D11" t="n">
        <v>9300</v>
      </c>
    </row>
    <row spans="1:6" r="12">
      <c s="4" r="A12" t="s">
        <v>239</v>
      </c>
      <c s="7" r="B12" t="n">
        <v>8700</v>
      </c>
      <c s="7" r="D12" t="n">
        <v>8700</v>
      </c>
    </row>
    <row spans="1:6" r="13">
      <c s="4" r="A13" t="s">
        <v>242</v>
      </c>
    </row>
    <row spans="1:6" r="14">
      <c s="3" r="A14" t="s">
        <v>235</v>
      </c>
    </row>
    <row spans="1:6" r="15">
      <c s="4" r="A15" t="s">
        <v>243</v>
      </c>
      <c s="4" r="D15" t="s">
        <v>244</v>
      </c>
    </row>
    <row spans="1:6" r="16">
      <c s="4" r="A16" t="s">
        <v>245</v>
      </c>
      <c s="4" r="D16" t="s">
        <v>246</v>
      </c>
    </row>
    <row spans="1:6" r="17">
      <c s="4" r="A17" t="s">
        <v>247</v>
      </c>
    </row>
    <row spans="1:6" r="18">
      <c s="3" r="A18" t="s">
        <v>235</v>
      </c>
    </row>
    <row spans="1:6" r="19">
      <c s="4" r="A19" t="s">
        <v>245</v>
      </c>
      <c s="4" r="D19" t="s">
        <v>248</v>
      </c>
    </row>
    <row spans="1:6" r="20">
      <c s="4" r="A20" t="s">
        <v>249</v>
      </c>
    </row>
    <row spans="1:6" r="21">
      <c s="3" r="A21" t="s">
        <v>235</v>
      </c>
    </row>
    <row spans="1:6" r="22">
      <c s="4" r="A22" t="s">
        <v>243</v>
      </c>
      <c s="4" r="E22" t="s">
        <v>244</v>
      </c>
    </row>
    <row spans="1:6" r="23">
      <c s="4" r="A23" t="s">
        <v>245</v>
      </c>
      <c s="4" r="E23" t="s">
        <v>250</v>
      </c>
    </row>
    <row spans="1:6" r="24">
      <c s="4" r="A24" t="s">
        <v>251</v>
      </c>
    </row>
    <row spans="1:6" r="25">
      <c s="3" r="A25" t="s">
        <v>235</v>
      </c>
    </row>
    <row spans="1:6" r="26">
      <c s="4" r="A26" t="s">
        <v>245</v>
      </c>
      <c s="4" r="B26" t="s">
        <v>252</v>
      </c>
      <c s="4" r="D26" t="s">
        <v>253</v>
      </c>
    </row>
    <row spans="1:6" r="27">
      <c s="4" r="A27" t="s">
        <v>254</v>
      </c>
      <c s="4" r="B27" t="s">
        <v>255</v>
      </c>
      <c s="4" r="D27" t="s">
        <v>255</v>
      </c>
    </row>
    <row spans="1:6" r="28">
      <c s="4" r="A28" t="s">
        <v>256</v>
      </c>
    </row>
    <row spans="1:6" r="29">
      <c s="3" r="A29" t="s">
        <v>235</v>
      </c>
    </row>
    <row spans="1:6" r="30">
      <c s="4" r="A30" t="s">
        <v>245</v>
      </c>
      <c s="4" r="C30" t="s">
        <v>248</v>
      </c>
      <c s="4" r="E30" t="s">
        <v>252</v>
      </c>
    </row>
    <row spans="1:6" r="31">
      <c s="4" r="A31" t="s">
        <v>254</v>
      </c>
      <c s="4" r="C31" t="s">
        <v>255</v>
      </c>
      <c s="4" r="E31" t="s">
        <v>2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257</v>
      </c>
      <c s="2" r="B1" t="s">
        <v>1</v>
      </c>
    </row>
    <row spans="1:3" r="2">
      <c s="2" r="B2" t="s">
        <v>2</v>
      </c>
      <c s="2" r="C2" t="s">
        <v>25</v>
      </c>
    </row>
    <row spans="1:3" r="3">
      <c s="3" r="A3" t="s">
        <v>258</v>
      </c>
    </row>
    <row spans="1:3" r="4">
      <c s="4" r="A4" t="s">
        <v>259</v>
      </c>
      <c s="7" r="B4" t="n">
        <v>68000</v>
      </c>
    </row>
    <row spans="1:3" r="5">
      <c s="4" r="A5" t="s">
        <v>260</v>
      </c>
      <c s="6" r="B5" t="n">
        <v>3400</v>
      </c>
    </row>
    <row spans="1:3" r="6">
      <c s="4" r="A6" t="s">
        <v>261</v>
      </c>
      <c s="6" r="B6" t="n">
        <v>71400</v>
      </c>
    </row>
    <row spans="1:3" r="7">
      <c s="4" r="A7" t="s">
        <v>262</v>
      </c>
      <c s="6" r="B7" t="n">
        <v>82632</v>
      </c>
    </row>
    <row spans="1:3" r="8">
      <c s="4" r="A8" t="s">
        <v>263</v>
      </c>
      <c s="6" r="B8" t="n">
        <v>154032</v>
      </c>
    </row>
    <row spans="1:3" r="9">
      <c s="4" r="A9" t="s">
        <v>264</v>
      </c>
      <c s="6" r="B9" t="n">
        <v>42716</v>
      </c>
    </row>
    <row spans="1:3" r="10">
      <c s="4" r="A10" t="s">
        <v>265</v>
      </c>
      <c s="6" r="B10" t="n">
        <v>1745</v>
      </c>
    </row>
    <row spans="1:3" r="11">
      <c s="4" r="A11" t="s">
        <v>34</v>
      </c>
      <c s="6" r="B11" t="n">
        <v>113589</v>
      </c>
      <c s="7" r="C11" t="n">
        <v>113589</v>
      </c>
    </row>
    <row spans="1:3" r="12">
      <c s="4" r="A12" t="s">
        <v>266</v>
      </c>
      <c s="6" r="B12" t="n">
        <v>39840</v>
      </c>
    </row>
    <row spans="1:3" r="13">
      <c s="4" r="A13" t="s">
        <v>36</v>
      </c>
      <c s="6" r="B13" t="n">
        <v>166</v>
      </c>
    </row>
    <row spans="1:3" r="14">
      <c s="4" r="A14" t="s">
        <v>267</v>
      </c>
      <c s="6" r="B14" t="n">
        <v>198056</v>
      </c>
    </row>
    <row spans="1:3" r="15">
      <c s="4" r="A15" t="s">
        <v>268</v>
      </c>
      <c s="6" r="B15" t="n">
        <v>26639</v>
      </c>
    </row>
    <row spans="1:3" r="16">
      <c s="4" r="A16" t="s">
        <v>31</v>
      </c>
      <c s="6" r="B16" t="n">
        <v>11903</v>
      </c>
    </row>
    <row spans="1:3" r="17">
      <c s="4" r="A17" t="s">
        <v>269</v>
      </c>
      <c s="6" r="B17" t="n">
        <v>5482</v>
      </c>
    </row>
    <row spans="1:3" r="18">
      <c s="4" r="A18" t="s">
        <v>270</v>
      </c>
      <c s="6" r="B18" t="n">
        <v>44024</v>
      </c>
    </row>
    <row spans="1:3" r="19">
      <c s="4" r="A19" t="s">
        <v>263</v>
      </c>
      <c s="6" r="B19" t="n">
        <v>154032</v>
      </c>
    </row>
    <row spans="1:3" r="20">
      <c s="4" r="A20" t="s">
        <v>271</v>
      </c>
      <c s="6" r="B20" t="n">
        <v>2184</v>
      </c>
    </row>
    <row spans="1:3" r="21">
      <c s="4" r="A21" t="s">
        <v>272</v>
      </c>
      <c s="7" r="B21" t="n">
        <v>1518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3</v>
      </c>
      <c s="2" r="B1" t="s">
        <v>69</v>
      </c>
      <c s="2" r="C1" t="s">
        <v>1</v>
      </c>
    </row>
    <row spans="1:3" r="2">
      <c s="2" r="B2" t="s">
        <v>70</v>
      </c>
      <c s="2" r="C2" t="s">
        <v>70</v>
      </c>
    </row>
    <row spans="1:3" r="3">
      <c s="3" r="A3" t="s">
        <v>274</v>
      </c>
    </row>
    <row spans="1:3" r="4">
      <c s="4" r="A4" t="s">
        <v>71</v>
      </c>
      <c s="7" r="B4" t="n">
        <v>50093</v>
      </c>
      <c s="7" r="C4" t="n">
        <v>99057</v>
      </c>
    </row>
    <row spans="1:3" r="5">
      <c s="4" r="A5" t="s">
        <v>275</v>
      </c>
      <c s="6" r="B5" t="n">
        <v>-1092</v>
      </c>
      <c s="6" r="C5" t="n">
        <v>-552</v>
      </c>
    </row>
    <row spans="1:3" r="6">
      <c s="4" r="A6" t="s">
        <v>276</v>
      </c>
      <c s="7" r="B6" t="n">
        <v>-1827</v>
      </c>
      <c s="7" r="C6" t="n">
        <v>-27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58</v>
      </c>
      <c s="2" r="B1" t="s">
        <v>2</v>
      </c>
      <c s="2" r="C1" t="s">
        <v>25</v>
      </c>
      <c s="2" r="D1" t="s">
        <v>59</v>
      </c>
    </row>
    <row spans="1:4" r="2">
      <c s="4" r="A2" t="s">
        <v>60</v>
      </c>
      <c s="8" r="B2" t="n">
        <v>0.0001</v>
      </c>
      <c s="8" r="C2" t="n">
        <v>0.0001</v>
      </c>
      <c s="8" r="D2" t="n">
        <v>0.0001</v>
      </c>
    </row>
    <row spans="1:4" r="3">
      <c s="4" r="A3" t="s">
        <v>61</v>
      </c>
      <c s="6" r="B3" t="n">
        <v>10000000</v>
      </c>
      <c s="6" r="C3" t="n">
        <v>10000000</v>
      </c>
      <c s="6" r="D3" t="n">
        <v>10000000</v>
      </c>
    </row>
    <row spans="1:4" r="4">
      <c s="4" r="A4" t="s">
        <v>62</v>
      </c>
      <c s="6" r="B4" t="n">
        <v>0</v>
      </c>
      <c s="6" r="C4" t="n">
        <v>0</v>
      </c>
    </row>
    <row spans="1:4" r="5">
      <c s="4" r="A5" t="s">
        <v>63</v>
      </c>
      <c s="6" r="B5" t="n">
        <v>0</v>
      </c>
      <c s="6" r="C5" t="n">
        <v>0</v>
      </c>
    </row>
    <row spans="1:4" r="6">
      <c s="4" r="A6" t="s">
        <v>64</v>
      </c>
      <c s="8" r="B6" t="n">
        <v>0.0001</v>
      </c>
      <c s="8" r="C6" t="n">
        <v>0.0001</v>
      </c>
      <c s="8" r="D6" t="n">
        <v>0.0001</v>
      </c>
    </row>
    <row spans="1:4" r="7">
      <c s="4" r="A7" t="s">
        <v>65</v>
      </c>
      <c s="6" r="B7" t="n">
        <v>100000000</v>
      </c>
      <c s="6" r="C7" t="n">
        <v>100000000</v>
      </c>
      <c s="6" r="D7" t="n">
        <v>100000000</v>
      </c>
    </row>
    <row spans="1:4" r="8">
      <c s="4" r="A8" t="s">
        <v>66</v>
      </c>
      <c s="6" r="B8" t="n">
        <v>16163071</v>
      </c>
      <c s="6" r="C8" t="n">
        <v>16107071</v>
      </c>
    </row>
    <row spans="1:4" r="9">
      <c s="4" r="A9" t="s">
        <v>67</v>
      </c>
      <c s="6" r="B9" t="n">
        <v>16163071</v>
      </c>
      <c s="6" r="C9" t="n">
        <v>16107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77</v>
      </c>
      <c s="2" r="B1" t="s">
        <v>69</v>
      </c>
      <c s="2" r="C1" t="s">
        <v>1</v>
      </c>
    </row>
    <row spans="1:4" r="2">
      <c s="2" r="B2" t="s">
        <v>70</v>
      </c>
      <c s="2" r="C2" t="s">
        <v>2</v>
      </c>
      <c s="2" r="D2" t="s">
        <v>70</v>
      </c>
    </row>
    <row spans="1:4" r="3">
      <c s="3" r="A3" t="s">
        <v>278</v>
      </c>
    </row>
    <row spans="1:4" r="4">
      <c s="4" r="A4" t="s">
        <v>279</v>
      </c>
      <c s="7" r="C4" t="n">
        <v>68000</v>
      </c>
    </row>
    <row spans="1:4" r="5">
      <c s="4" r="A5" t="s">
        <v>280</v>
      </c>
      <c s="6" r="C5" t="n">
        <v>3400</v>
      </c>
    </row>
    <row spans="1:4" r="6">
      <c s="4" r="A6" t="s">
        <v>281</v>
      </c>
      <c s="7" r="C6" t="n">
        <v>2500</v>
      </c>
    </row>
    <row spans="1:4" r="7">
      <c s="4" r="A7" t="s">
        <v>86</v>
      </c>
    </row>
    <row spans="1:4" r="8">
      <c s="3" r="A8" t="s">
        <v>278</v>
      </c>
    </row>
    <row spans="1:4" r="9">
      <c s="4" r="A9" t="s">
        <v>282</v>
      </c>
      <c s="7" r="B9" t="n">
        <v>1500</v>
      </c>
      <c s="7" r="D9" t="n">
        <v>2900</v>
      </c>
    </row>
    <row spans="1:4" r="10">
      <c s="4" r="A10" t="s">
        <v>283</v>
      </c>
      <c s="6" r="B10" t="n">
        <v>2100</v>
      </c>
      <c s="6" r="D10" t="n">
        <v>4100</v>
      </c>
    </row>
    <row spans="1:4" r="11">
      <c s="4" r="A11" t="s">
        <v>284</v>
      </c>
      <c s="7" r="B11" t="n">
        <v>1200</v>
      </c>
      <c s="7" r="D11" t="n">
        <v>1800</v>
      </c>
    </row>
    <row spans="1:4" r="12">
      <c s="4" r="A12" t="s">
        <v>285</v>
      </c>
    </row>
    <row spans="1:4" r="13">
      <c s="3" r="A13" t="s">
        <v>278</v>
      </c>
    </row>
    <row spans="1:4" r="14">
      <c s="4" r="A14" t="s">
        <v>286</v>
      </c>
      <c s="10" r="C14" t="n">
        <v>8.5</v>
      </c>
    </row>
    <row spans="1:4" r="15">
      <c s="4" r="A15" t="s">
        <v>287</v>
      </c>
      <c s="7" r="C15" t="n">
        <v>5600</v>
      </c>
    </row>
    <row spans="1:4" r="16">
      <c s="4" r="A16" t="s">
        <v>288</v>
      </c>
      <c s="6" r="C16" t="n">
        <v>658513</v>
      </c>
    </row>
    <row spans="1:4" r="17">
      <c s="4" r="A17" t="s">
        <v>289</v>
      </c>
    </row>
    <row spans="1:4" r="18">
      <c s="3" r="A18" t="s">
        <v>278</v>
      </c>
    </row>
    <row spans="1:4" r="19">
      <c s="4" r="A19" t="s">
        <v>290</v>
      </c>
      <c s="6" r="C19" t="n">
        <v>8578199</v>
      </c>
    </row>
    <row spans="1:4" r="20">
      <c s="4" r="A20" t="s">
        <v>291</v>
      </c>
      <c s="6" r="C20" t="n">
        <v>445161</v>
      </c>
    </row>
    <row spans="1:4" r="21">
      <c s="4" r="A21" t="s">
        <v>292</v>
      </c>
      <c s="6" r="C21" t="n">
        <v>35000</v>
      </c>
    </row>
    <row spans="1:4" r="22">
      <c s="4" r="A22" t="s">
        <v>286</v>
      </c>
      <c s="10" r="C22" t="n">
        <v>8.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2</v>
      </c>
      <c s="2" r="C1" t="s">
        <v>25</v>
      </c>
    </row>
    <row spans="1:3" r="2">
      <c s="4" r="A2" t="s">
        <v>294</v>
      </c>
      <c s="7" r="B2" t="n">
        <v>21437</v>
      </c>
    </row>
    <row spans="1:3" r="3">
      <c s="4" r="A3" t="s">
        <v>295</v>
      </c>
      <c s="6" r="B3" t="n">
        <v>6655</v>
      </c>
    </row>
    <row spans="1:3" r="4">
      <c s="4" r="A4" t="s">
        <v>296</v>
      </c>
      <c s="6" r="B4" t="n">
        <v>28092</v>
      </c>
    </row>
    <row spans="1:3" r="5">
      <c s="4" r="A5" t="s">
        <v>297</v>
      </c>
      <c s="6" r="B5" t="n">
        <v>-85</v>
      </c>
    </row>
    <row spans="1:3" r="6">
      <c s="4" r="A6" t="s">
        <v>298</v>
      </c>
      <c s="7" r="B6" t="n">
        <v>28007</v>
      </c>
      <c s="7" r="C6" t="n">
        <v>32824</v>
      </c>
    </row>
    <row spans="1:3" r="7">
      <c s="4" r="A7" t="s">
        <v>86</v>
      </c>
    </row>
    <row spans="1:3" r="8">
      <c s="4" r="A8" t="s">
        <v>294</v>
      </c>
      <c s="6" r="C8" t="n">
        <v>27875</v>
      </c>
    </row>
    <row spans="1:3" r="9">
      <c s="4" r="A9" t="s">
        <v>295</v>
      </c>
      <c s="6" r="C9" t="n">
        <v>5225</v>
      </c>
    </row>
    <row spans="1:3" r="10">
      <c s="4" r="A10" t="s">
        <v>296</v>
      </c>
      <c s="6" r="C10" t="n">
        <v>33100</v>
      </c>
    </row>
    <row spans="1:3" r="11">
      <c s="4" r="A11" t="s">
        <v>297</v>
      </c>
      <c s="6" r="C11" t="n">
        <v>-276</v>
      </c>
    </row>
    <row spans="1:3" r="12">
      <c s="4" r="A12" t="s">
        <v>298</v>
      </c>
      <c s="7" r="C12" t="n">
        <v>328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99</v>
      </c>
      <c s="2" r="B1" t="s">
        <v>1</v>
      </c>
    </row>
    <row spans="1:3" r="2">
      <c s="2" r="B2" t="s">
        <v>2</v>
      </c>
      <c s="2" r="C2" t="s">
        <v>25</v>
      </c>
    </row>
    <row spans="1:3" r="3">
      <c s="4" r="A3" t="s">
        <v>300</v>
      </c>
      <c s="7" r="B3" t="n">
        <v>1762</v>
      </c>
    </row>
    <row spans="1:3" r="4">
      <c s="4" r="A4" t="s">
        <v>301</v>
      </c>
      <c s="6" r="B4" t="n">
        <v>-335</v>
      </c>
    </row>
    <row spans="1:3" r="5">
      <c s="4" r="A5" t="s">
        <v>302</v>
      </c>
      <c s="7" r="B5" t="n">
        <v>1427</v>
      </c>
      <c s="7" r="C5" t="n">
        <v>1698</v>
      </c>
    </row>
    <row spans="1:3" r="6">
      <c s="4" r="A6" t="s">
        <v>303</v>
      </c>
    </row>
    <row spans="1:3" r="7">
      <c s="4" r="A7" t="s">
        <v>304</v>
      </c>
      <c s="4" r="B7" t="s">
        <v>305</v>
      </c>
    </row>
    <row spans="1:3" r="8">
      <c s="4" r="A8" t="s">
        <v>300</v>
      </c>
      <c s="7" r="B8" t="n">
        <v>1323</v>
      </c>
    </row>
    <row spans="1:3" r="9">
      <c s="4" r="A9" t="s">
        <v>306</v>
      </c>
    </row>
    <row spans="1:3" r="10">
      <c s="4" r="A10" t="s">
        <v>304</v>
      </c>
      <c s="4" r="B10" t="s">
        <v>307</v>
      </c>
    </row>
    <row spans="1:3" r="11">
      <c s="4" r="A11" t="s">
        <v>300</v>
      </c>
      <c s="7" r="B11" t="n">
        <v>329</v>
      </c>
    </row>
    <row spans="1:3" r="12">
      <c s="4" r="A12" t="s">
        <v>308</v>
      </c>
    </row>
    <row spans="1:3" r="13">
      <c s="4" r="A13" t="s">
        <v>304</v>
      </c>
      <c s="4" r="B13" t="s">
        <v>309</v>
      </c>
    </row>
    <row spans="1:3" r="14">
      <c s="4" r="A14" t="s">
        <v>300</v>
      </c>
      <c s="7" r="B14" t="n">
        <v>110</v>
      </c>
    </row>
    <row spans="1:3" r="15">
      <c s="4" r="A15" t="s">
        <v>86</v>
      </c>
    </row>
    <row spans="1:3" r="16">
      <c s="4" r="A16" t="s">
        <v>300</v>
      </c>
      <c s="6" r="C16" t="n">
        <v>1755</v>
      </c>
    </row>
    <row spans="1:3" r="17">
      <c s="4" r="A17" t="s">
        <v>301</v>
      </c>
      <c s="6" r="C17" t="n">
        <v>-57</v>
      </c>
    </row>
    <row spans="1:3" r="18">
      <c s="4" r="A18" t="s">
        <v>302</v>
      </c>
      <c s="6" r="C18" t="n">
        <v>1698</v>
      </c>
    </row>
    <row spans="1:3" r="19">
      <c s="4" r="A19" t="s">
        <v>310</v>
      </c>
    </row>
    <row spans="1:3" r="20">
      <c s="4" r="A20" t="s">
        <v>300</v>
      </c>
      <c s="6" r="C20" t="n">
        <v>1316</v>
      </c>
    </row>
    <row spans="1:3" r="21">
      <c s="4" r="A21" t="s">
        <v>311</v>
      </c>
    </row>
    <row spans="1:3" r="22">
      <c s="4" r="A22" t="s">
        <v>300</v>
      </c>
      <c s="6" r="C22" t="n">
        <v>329</v>
      </c>
    </row>
    <row spans="1:3" r="23">
      <c s="4" r="A23" t="s">
        <v>312</v>
      </c>
    </row>
    <row spans="1:3" r="24">
      <c s="4" r="A24" t="s">
        <v>300</v>
      </c>
      <c s="7" r="C24" t="n">
        <v>1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313</v>
      </c>
      <c s="2" r="B1" t="s">
        <v>69</v>
      </c>
      <c s="2" r="D1" t="s">
        <v>1</v>
      </c>
    </row>
    <row spans="1:5" r="2">
      <c s="2" r="B2" t="s">
        <v>2</v>
      </c>
      <c s="2" r="C2" t="s">
        <v>70</v>
      </c>
      <c s="2" r="D2" t="s">
        <v>2</v>
      </c>
      <c s="2" r="E2" t="s">
        <v>70</v>
      </c>
    </row>
    <row spans="1:5" r="3">
      <c s="4" r="A3" t="s">
        <v>314</v>
      </c>
      <c s="7" r="B3" t="n">
        <v>140</v>
      </c>
      <c s="7" r="D3" t="n">
        <v>280</v>
      </c>
    </row>
    <row spans="1:5" r="4">
      <c s="4" r="A4" t="s">
        <v>86</v>
      </c>
    </row>
    <row spans="1:5" r="5">
      <c s="4" r="A5" t="s">
        <v>314</v>
      </c>
      <c s="7" r="C5" t="n">
        <v>310</v>
      </c>
      <c s="7" r="E5" t="n">
        <v>6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315</v>
      </c>
      <c s="2" r="B1" t="s">
        <v>1</v>
      </c>
      <c s="2" r="C1" t="s">
        <v>316</v>
      </c>
    </row>
    <row spans="1:3" r="2">
      <c s="2" r="B2" t="s">
        <v>2</v>
      </c>
      <c s="2" r="C2" t="s">
        <v>25</v>
      </c>
    </row>
    <row spans="1:3" r="3">
      <c s="4" r="A3" t="s">
        <v>317</v>
      </c>
      <c s="7" r="B3" t="n">
        <v>39840</v>
      </c>
    </row>
    <row spans="1:3" r="4">
      <c s="4" r="A4" t="s">
        <v>318</v>
      </c>
      <c s="6" r="B4" t="n">
        <v>4354</v>
      </c>
    </row>
    <row spans="1:3" r="5">
      <c s="4" r="A5" t="s">
        <v>319</v>
      </c>
      <c s="7" r="B5" t="n">
        <v>35486</v>
      </c>
    </row>
    <row spans="1:3" r="6">
      <c s="4" r="A6" t="s">
        <v>320</v>
      </c>
    </row>
    <row spans="1:3" r="7">
      <c s="4" r="A7" t="s">
        <v>304</v>
      </c>
      <c s="4" r="B7" t="s">
        <v>321</v>
      </c>
    </row>
    <row spans="1:3" r="8">
      <c s="4" r="A8" t="s">
        <v>317</v>
      </c>
      <c s="7" r="B8" t="n">
        <v>26380</v>
      </c>
    </row>
    <row spans="1:3" r="9">
      <c s="4" r="A9" t="s">
        <v>318</v>
      </c>
      <c s="6" r="B9" t="n">
        <v>3416</v>
      </c>
    </row>
    <row spans="1:3" r="10">
      <c s="4" r="A10" t="s">
        <v>319</v>
      </c>
      <c s="7" r="B10" t="n">
        <v>22964</v>
      </c>
    </row>
    <row spans="1:3" r="11">
      <c s="4" r="A11" t="s">
        <v>322</v>
      </c>
    </row>
    <row spans="1:3" r="12">
      <c s="4" r="A12" t="s">
        <v>304</v>
      </c>
      <c s="4" r="B12" t="s">
        <v>323</v>
      </c>
    </row>
    <row spans="1:3" r="13">
      <c s="4" r="A13" t="s">
        <v>317</v>
      </c>
      <c s="7" r="B13" t="n">
        <v>13460</v>
      </c>
    </row>
    <row spans="1:3" r="14">
      <c s="4" r="A14" t="s">
        <v>318</v>
      </c>
      <c s="6" r="B14" t="n">
        <v>938</v>
      </c>
    </row>
    <row spans="1:3" r="15">
      <c s="4" r="A15" t="s">
        <v>319</v>
      </c>
      <c s="7" r="B15" t="n">
        <v>12522</v>
      </c>
    </row>
    <row spans="1:3" r="16">
      <c s="4" r="A16" t="s">
        <v>86</v>
      </c>
    </row>
    <row spans="1:3" r="17">
      <c s="4" r="A17" t="s">
        <v>317</v>
      </c>
      <c s="7" r="C17" t="n">
        <v>39840</v>
      </c>
    </row>
    <row spans="1:3" r="18">
      <c s="4" r="A18" t="s">
        <v>318</v>
      </c>
      <c s="6" r="C18" t="n">
        <v>852</v>
      </c>
    </row>
    <row spans="1:3" r="19">
      <c s="4" r="A19" t="s">
        <v>319</v>
      </c>
      <c s="7" r="C19" t="n">
        <v>38988</v>
      </c>
    </row>
    <row spans="1:3" r="20">
      <c s="4" r="A20" t="s">
        <v>324</v>
      </c>
    </row>
    <row spans="1:3" r="21">
      <c s="4" r="A21" t="s">
        <v>304</v>
      </c>
      <c s="4" r="C21" t="s">
        <v>321</v>
      </c>
    </row>
    <row spans="1:3" r="22">
      <c s="4" r="A22" t="s">
        <v>317</v>
      </c>
      <c s="7" r="C22" t="n">
        <v>26380</v>
      </c>
    </row>
    <row spans="1:3" r="23">
      <c s="4" r="A23" t="s">
        <v>318</v>
      </c>
      <c s="6" r="C23" t="n">
        <v>698</v>
      </c>
    </row>
    <row spans="1:3" r="24">
      <c s="4" r="A24" t="s">
        <v>319</v>
      </c>
      <c s="7" r="C24" t="n">
        <v>25682</v>
      </c>
    </row>
    <row spans="1:3" r="25">
      <c s="4" r="A25" t="s">
        <v>325</v>
      </c>
    </row>
    <row spans="1:3" r="26">
      <c s="4" r="A26" t="s">
        <v>304</v>
      </c>
      <c s="4" r="C26" t="s">
        <v>323</v>
      </c>
    </row>
    <row spans="1:3" r="27">
      <c s="4" r="A27" t="s">
        <v>317</v>
      </c>
      <c s="7" r="C27" t="n">
        <v>13460</v>
      </c>
    </row>
    <row spans="1:3" r="28">
      <c s="4" r="A28" t="s">
        <v>318</v>
      </c>
      <c s="6" r="C28" t="n">
        <v>154</v>
      </c>
    </row>
    <row spans="1:3" r="29">
      <c s="4" r="A29" t="s">
        <v>319</v>
      </c>
      <c s="7" r="C29" t="n">
        <v>13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26</v>
      </c>
      <c s="2" r="B1" t="s">
        <v>69</v>
      </c>
      <c s="2" r="D1" t="s">
        <v>1</v>
      </c>
    </row>
    <row spans="1:5" r="2">
      <c s="2" r="B2" t="s">
        <v>2</v>
      </c>
      <c s="2" r="C2" t="s">
        <v>70</v>
      </c>
      <c s="2" r="D2" t="s">
        <v>2</v>
      </c>
      <c s="2" r="E2" t="s">
        <v>70</v>
      </c>
    </row>
    <row spans="1:5" r="3">
      <c s="4" r="A3" t="s">
        <v>327</v>
      </c>
      <c s="7" r="B3" t="n">
        <v>1750</v>
      </c>
      <c s="7" r="D3" t="n">
        <v>3502</v>
      </c>
    </row>
    <row spans="1:5" r="4">
      <c s="4" r="A4" t="s">
        <v>86</v>
      </c>
    </row>
    <row spans="1:5" r="5">
      <c s="4" r="A5" t="s">
        <v>327</v>
      </c>
      <c s="7" r="C5" t="n">
        <v>200</v>
      </c>
      <c s="7" r="E5" t="n">
        <v>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328</v>
      </c>
      <c s="2" r="B1" t="s">
        <v>69</v>
      </c>
      <c s="2" r="D1" t="s">
        <v>1</v>
      </c>
    </row>
    <row spans="1:5" r="2">
      <c s="2" r="B2" t="s">
        <v>2</v>
      </c>
      <c s="2" r="C2" t="s">
        <v>70</v>
      </c>
      <c s="2" r="D2" t="s">
        <v>2</v>
      </c>
      <c s="2" r="E2" t="s">
        <v>70</v>
      </c>
    </row>
    <row spans="1:5" r="3">
      <c s="4" r="A3" t="s">
        <v>329</v>
      </c>
      <c s="7" r="B3" t="n">
        <v>-400</v>
      </c>
      <c s="7" r="D3" t="n">
        <v>-400</v>
      </c>
    </row>
    <row spans="1:5" r="4">
      <c s="4" r="A4" t="s">
        <v>86</v>
      </c>
    </row>
    <row spans="1:5" r="5">
      <c s="4" r="A5" t="s">
        <v>329</v>
      </c>
      <c s="7" r="C5" t="n">
        <v>10</v>
      </c>
      <c s="7" r="E5" t="n">
        <v>1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30</v>
      </c>
      <c s="2" r="B1" t="s">
        <v>2</v>
      </c>
      <c s="2" r="C1" t="s">
        <v>25</v>
      </c>
    </row>
    <row spans="1:3" r="2">
      <c s="3" r="A2" t="s">
        <v>331</v>
      </c>
    </row>
    <row spans="1:3" r="3">
      <c s="4" r="A3" t="s">
        <v>332</v>
      </c>
      <c s="7" r="B3" t="n">
        <v>-5529</v>
      </c>
      <c s="7" r="C3" t="n">
        <v>-6237</v>
      </c>
    </row>
    <row spans="1:3" r="4">
      <c s="4" r="A4" t="s">
        <v>333</v>
      </c>
      <c s="6" r="B4" t="n">
        <v>-3577</v>
      </c>
      <c s="6" r="C4" t="n">
        <v>-2555</v>
      </c>
    </row>
    <row spans="1:3" r="5">
      <c s="4" r="A5" t="s">
        <v>334</v>
      </c>
      <c s="6" r="B5" t="n">
        <v>71112</v>
      </c>
      <c s="6" r="C5" t="n">
        <v>72447</v>
      </c>
    </row>
    <row spans="1:3" r="6">
      <c s="4" r="A6" t="s">
        <v>335</v>
      </c>
    </row>
    <row spans="1:3" r="7">
      <c s="3" r="A7" t="s">
        <v>331</v>
      </c>
    </row>
    <row spans="1:3" r="8">
      <c s="4" r="A8" t="s">
        <v>336</v>
      </c>
      <c s="7" r="B8" t="n">
        <v>80218</v>
      </c>
      <c s="7" r="C8" t="n">
        <v>812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s="1" r="A1" t="s">
        <v>337</v>
      </c>
      <c s="2" r="B1" t="s">
        <v>1</v>
      </c>
    </row>
    <row spans="1:3" r="2">
      <c s="2" r="B2" t="s">
        <v>2</v>
      </c>
      <c s="2" r="C2" t="s">
        <v>25</v>
      </c>
    </row>
    <row spans="1:3" r="3">
      <c s="3" r="A3" t="s">
        <v>338</v>
      </c>
    </row>
    <row spans="1:3" r="4">
      <c s="4" r="A4" t="s">
        <v>236</v>
      </c>
      <c s="7" r="B4" t="n">
        <v>6360</v>
      </c>
    </row>
    <row spans="1:3" r="5">
      <c s="4" r="A5" t="s">
        <v>339</v>
      </c>
      <c s="7" r="B5" t="n">
        <v>15000</v>
      </c>
    </row>
    <row spans="1:3" r="6">
      <c s="4" r="A6" t="s">
        <v>86</v>
      </c>
    </row>
    <row spans="1:3" r="7">
      <c s="3" r="A7" t="s">
        <v>338</v>
      </c>
    </row>
    <row spans="1:3" r="8">
      <c s="4" r="A8" t="s">
        <v>339</v>
      </c>
      <c s="7" r="C8" t="n">
        <v>15000</v>
      </c>
    </row>
    <row spans="1:3" r="9">
      <c s="4" r="A9" t="s">
        <v>340</v>
      </c>
    </row>
    <row spans="1:3" r="10">
      <c s="3" r="A10" t="s">
        <v>338</v>
      </c>
    </row>
    <row spans="1:3" r="11">
      <c s="4" r="A11" t="s">
        <v>341</v>
      </c>
      <c s="4" r="B11" t="s">
        <v>342</v>
      </c>
    </row>
    <row spans="1:3" r="12">
      <c s="4" r="A12" t="s">
        <v>343</v>
      </c>
    </row>
    <row spans="1:3" r="13">
      <c s="3" r="A13" t="s">
        <v>338</v>
      </c>
    </row>
    <row spans="1:3" r="14">
      <c s="4" r="A14" t="s">
        <v>341</v>
      </c>
      <c s="4" r="B14" t="s">
        <v>344</v>
      </c>
    </row>
    <row spans="1:3" r="15">
      <c s="4" r="A15" t="s">
        <v>335</v>
      </c>
    </row>
    <row spans="1:3" r="16">
      <c s="3" r="A16" t="s">
        <v>338</v>
      </c>
    </row>
    <row spans="1:3" r="17">
      <c s="4" r="A17" t="s">
        <v>345</v>
      </c>
      <c s="7" r="B17" t="n">
        <v>81750</v>
      </c>
    </row>
    <row spans="1:3" r="18">
      <c s="4" r="A18" t="s">
        <v>346</v>
      </c>
      <c s="4" r="B18" t="s">
        <v>347</v>
      </c>
    </row>
    <row spans="1:3" r="19">
      <c s="4" r="A19" t="s">
        <v>348</v>
      </c>
      <c s="4" r="B19" t="s">
        <v>349</v>
      </c>
    </row>
    <row spans="1:3" r="20">
      <c s="4" r="A20" t="s">
        <v>350</v>
      </c>
    </row>
    <row spans="1:3" r="21">
      <c s="3" r="A21" t="s">
        <v>338</v>
      </c>
    </row>
    <row spans="1:3" r="22">
      <c s="4" r="A22" t="s">
        <v>345</v>
      </c>
      <c s="7" r="B22" t="n">
        <v>15000</v>
      </c>
    </row>
    <row spans="1:3" r="23">
      <c s="4" r="A23" t="s">
        <v>351</v>
      </c>
    </row>
    <row spans="1:3" r="24">
      <c s="3" r="A24" t="s">
        <v>338</v>
      </c>
    </row>
    <row spans="1:3" r="25">
      <c s="4" r="A25" t="s">
        <v>345</v>
      </c>
      <c s="7" r="B25" t="n">
        <v>9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s>
  <sheetData>
    <row spans="1:6" r="1">
      <c s="1" r="A1" t="s">
        <v>352</v>
      </c>
      <c s="2" r="B1" t="s">
        <v>69</v>
      </c>
      <c s="2" r="C1" t="s">
        <v>1</v>
      </c>
    </row>
    <row spans="1:6" r="2">
      <c s="2" r="B2" t="s">
        <v>70</v>
      </c>
      <c s="2" r="C2" t="s">
        <v>70</v>
      </c>
      <c s="2" r="D2" t="s">
        <v>2</v>
      </c>
      <c s="2" r="E2" t="s">
        <v>353</v>
      </c>
      <c s="2" r="F2" t="s">
        <v>25</v>
      </c>
    </row>
    <row spans="1:6" r="3">
      <c s="3" r="A3" t="s">
        <v>354</v>
      </c>
    </row>
    <row spans="1:6" r="4">
      <c s="4" r="A4" t="s">
        <v>355</v>
      </c>
      <c s="7" r="E4" t="n">
        <v>4110</v>
      </c>
    </row>
    <row spans="1:6" r="5">
      <c s="4" r="A5" t="s">
        <v>356</v>
      </c>
    </row>
    <row spans="1:6" r="6">
      <c s="3" r="A6" t="s">
        <v>354</v>
      </c>
    </row>
    <row spans="1:6" r="7">
      <c s="4" r="A7" t="s">
        <v>357</v>
      </c>
      <c s="7" r="D7" t="n">
        <v>200</v>
      </c>
    </row>
    <row spans="1:6" r="8">
      <c s="4" r="A8" t="s">
        <v>358</v>
      </c>
    </row>
    <row spans="1:6" r="9">
      <c s="3" r="A9" t="s">
        <v>354</v>
      </c>
    </row>
    <row spans="1:6" r="10">
      <c s="4" r="A10" t="s">
        <v>357</v>
      </c>
      <c s="7" r="F10" t="n">
        <v>4520</v>
      </c>
    </row>
    <row spans="1:6" r="11">
      <c s="4" r="A11" t="s">
        <v>359</v>
      </c>
      <c s="7" r="B11" t="n">
        <v>10</v>
      </c>
      <c s="7" r="C11"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4" r="A3" t="s">
        <v>71</v>
      </c>
      <c s="7" r="B3" t="n">
        <v>40918</v>
      </c>
      <c s="7" r="D3" t="n">
        <v>81524</v>
      </c>
    </row>
    <row spans="1:5" r="4">
      <c s="4" r="A4" t="s">
        <v>72</v>
      </c>
      <c s="6" r="B4" t="n">
        <v>27675</v>
      </c>
      <c s="6" r="D4" t="n">
        <v>55136</v>
      </c>
    </row>
    <row spans="1:5" r="5">
      <c s="4" r="A5" t="s">
        <v>73</v>
      </c>
      <c s="6" r="B5" t="n">
        <v>13243</v>
      </c>
      <c s="6" r="D5" t="n">
        <v>26388</v>
      </c>
    </row>
    <row spans="1:5" r="6">
      <c s="4" r="A6" t="s">
        <v>74</v>
      </c>
      <c s="6" r="B6" t="n">
        <v>13254</v>
      </c>
      <c s="6" r="D6" t="n">
        <v>25957</v>
      </c>
    </row>
    <row spans="1:5" r="7">
      <c s="4" r="A7" t="s">
        <v>75</v>
      </c>
      <c s="6" r="B7" t="n">
        <v>-11</v>
      </c>
      <c s="6" r="D7" t="n">
        <v>431</v>
      </c>
    </row>
    <row spans="1:5" r="8">
      <c s="3" r="A8" t="s">
        <v>76</v>
      </c>
    </row>
    <row spans="1:5" r="9">
      <c s="4" r="A9" t="s">
        <v>77</v>
      </c>
      <c s="6" r="B9" t="n">
        <v>5</v>
      </c>
      <c s="6" r="D9" t="n">
        <v>-393</v>
      </c>
    </row>
    <row spans="1:5" r="10">
      <c s="4" r="A10" t="s">
        <v>78</v>
      </c>
      <c s="6" r="B10" t="n">
        <v>-2150</v>
      </c>
      <c s="6" r="D10" t="n">
        <v>-4312</v>
      </c>
    </row>
    <row spans="1:5" r="11">
      <c s="4" r="A11" t="s">
        <v>79</v>
      </c>
      <c s="6" r="B11" t="n">
        <v>-2145</v>
      </c>
      <c s="6" r="D11" t="n">
        <v>-4705</v>
      </c>
    </row>
    <row spans="1:5" r="12">
      <c s="4" r="A12" t="s">
        <v>80</v>
      </c>
      <c s="6" r="B12" t="n">
        <v>-2156</v>
      </c>
      <c s="6" r="D12" t="n">
        <v>-4274</v>
      </c>
    </row>
    <row spans="1:5" r="13">
      <c s="4" r="A13" t="s">
        <v>81</v>
      </c>
      <c s="6" r="B13" t="n">
        <v>-839</v>
      </c>
      <c s="6" r="D13" t="n">
        <v>-1488</v>
      </c>
    </row>
    <row spans="1:5" r="14">
      <c s="4" r="A14" t="s">
        <v>82</v>
      </c>
      <c s="7" r="B14" t="n">
        <v>-1317</v>
      </c>
      <c s="7" r="D14" t="n">
        <v>-2786</v>
      </c>
    </row>
    <row spans="1:5" r="15">
      <c s="3" r="A15" t="s">
        <v>83</v>
      </c>
    </row>
    <row spans="1:5" r="16">
      <c s="4" r="A16" t="s">
        <v>84</v>
      </c>
      <c s="9" r="B16" t="n">
        <v>-0.1</v>
      </c>
      <c s="10" r="D16" t="n">
        <v>-0.19</v>
      </c>
    </row>
    <row spans="1:5" r="17">
      <c s="3" r="A17" t="s">
        <v>85</v>
      </c>
    </row>
    <row spans="1:5" r="18">
      <c s="4" r="A18" t="s">
        <v>84</v>
      </c>
      <c s="6" r="B18" t="n">
        <v>16107933</v>
      </c>
      <c s="6" r="D18" t="n">
        <v>16107504</v>
      </c>
    </row>
    <row spans="1:5" r="19">
      <c s="4" r="A19" t="s">
        <v>86</v>
      </c>
    </row>
    <row spans="1:5" r="20">
      <c s="4" r="A20" t="s">
        <v>71</v>
      </c>
      <c s="7" r="C20" t="n">
        <v>50093</v>
      </c>
      <c s="7" r="E20" t="n">
        <v>99057</v>
      </c>
    </row>
    <row spans="1:5" r="21">
      <c s="4" r="A21" t="s">
        <v>72</v>
      </c>
      <c s="6" r="C21" t="n">
        <v>34614</v>
      </c>
      <c s="6" r="E21" t="n">
        <v>67503</v>
      </c>
    </row>
    <row spans="1:5" r="22">
      <c s="4" r="A22" t="s">
        <v>73</v>
      </c>
      <c s="6" r="C22" t="n">
        <v>15479</v>
      </c>
      <c s="6" r="E22" t="n">
        <v>31554</v>
      </c>
    </row>
    <row spans="1:5" r="23">
      <c s="4" r="A23" t="s">
        <v>74</v>
      </c>
      <c s="6" r="C23" t="n">
        <v>15125</v>
      </c>
      <c s="6" r="E23" t="n">
        <v>29215</v>
      </c>
    </row>
    <row spans="1:5" r="24">
      <c s="4" r="A24" t="s">
        <v>75</v>
      </c>
      <c s="6" r="C24" t="n">
        <v>354</v>
      </c>
      <c s="6" r="E24" t="n">
        <v>2339</v>
      </c>
    </row>
    <row spans="1:5" r="25">
      <c s="3" r="A25" t="s">
        <v>76</v>
      </c>
    </row>
    <row spans="1:5" r="26">
      <c s="4" r="A26" t="s">
        <v>77</v>
      </c>
      <c s="6" r="C26" t="n">
        <v>9</v>
      </c>
      <c s="6" r="E26" t="n">
        <v>139</v>
      </c>
    </row>
    <row spans="1:5" r="27">
      <c s="4" r="A27" t="s">
        <v>78</v>
      </c>
      <c s="6" r="C27" t="n">
        <v>-2</v>
      </c>
      <c s="6" r="E27" t="n">
        <v>-18</v>
      </c>
    </row>
    <row spans="1:5" r="28">
      <c s="4" r="A28" t="s">
        <v>79</v>
      </c>
      <c s="6" r="C28" t="n">
        <v>7</v>
      </c>
      <c s="6" r="E28" t="n">
        <v>121</v>
      </c>
    </row>
    <row spans="1:5" r="29">
      <c s="4" r="A29" t="s">
        <v>80</v>
      </c>
      <c s="6" r="C29" t="n">
        <v>361</v>
      </c>
      <c s="6" r="E29" t="n">
        <v>2460</v>
      </c>
    </row>
    <row spans="1:5" r="30">
      <c s="4" r="A30" t="s">
        <v>81</v>
      </c>
      <c s="6" r="C30" t="n">
        <v>0</v>
      </c>
      <c s="6" r="E30" t="n">
        <v>0</v>
      </c>
    </row>
    <row spans="1:5" r="31">
      <c s="4" r="A31" t="s">
        <v>82</v>
      </c>
      <c s="7" r="C31" t="n">
        <v>361</v>
      </c>
      <c s="7" r="E31" t="n">
        <v>2460</v>
      </c>
    </row>
    <row spans="1:5" r="32">
      <c s="3" r="A32" t="s">
        <v>83</v>
      </c>
    </row>
    <row spans="1:5" r="33">
      <c s="4" r="A33" t="s">
        <v>84</v>
      </c>
      <c s="7" r="C33" t="n">
        <v>325</v>
      </c>
      <c s="7" r="E33" t="n">
        <v>2214</v>
      </c>
    </row>
    <row spans="1:5" r="34">
      <c s="3" r="A34" t="s">
        <v>85</v>
      </c>
    </row>
    <row spans="1:5" r="35">
      <c s="4" r="A35" t="s">
        <v>84</v>
      </c>
      <c s="6" r="C35" t="n">
        <v>1111</v>
      </c>
      <c s="6" r="E35" t="n">
        <v>1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360</v>
      </c>
      <c s="2" r="B1" t="s">
        <v>69</v>
      </c>
      <c s="2" r="D1" t="s">
        <v>1</v>
      </c>
    </row>
    <row spans="1:6" r="2">
      <c s="2" r="B2" t="s">
        <v>2</v>
      </c>
      <c s="2" r="C2" t="s">
        <v>70</v>
      </c>
      <c s="2" r="D2" t="s">
        <v>2</v>
      </c>
      <c s="2" r="E2" t="s">
        <v>70</v>
      </c>
      <c s="2" r="F2" t="s">
        <v>25</v>
      </c>
    </row>
    <row spans="1:6" r="3">
      <c s="3" r="A3" t="s">
        <v>361</v>
      </c>
    </row>
    <row spans="1:6" r="4">
      <c s="4" r="A4" t="s">
        <v>362</v>
      </c>
      <c s="7" r="B4" t="n">
        <v>10000</v>
      </c>
      <c s="7" r="D4" t="n">
        <v>10000</v>
      </c>
      <c s="7" r="F4" t="n">
        <v>30000</v>
      </c>
    </row>
    <row spans="1:6" r="5">
      <c s="4" r="A5" t="s">
        <v>363</v>
      </c>
      <c s="6" r="B5" t="n">
        <v>30000</v>
      </c>
      <c s="7" r="C5" t="n">
        <v>30000</v>
      </c>
      <c s="6" r="D5" t="n">
        <v>40000</v>
      </c>
      <c s="7" r="E5" t="n">
        <v>60000</v>
      </c>
    </row>
    <row spans="1:6" r="6">
      <c s="4" r="A6" t="s">
        <v>364</v>
      </c>
      <c s="6" r="B6" t="n">
        <v>0</v>
      </c>
      <c s="7" r="C6" t="n">
        <v>0</v>
      </c>
      <c s="6" r="D6" t="n">
        <v>0</v>
      </c>
      <c s="7" r="E6" t="n">
        <v>20000</v>
      </c>
    </row>
    <row spans="1:6" r="7">
      <c s="4" r="A7" t="s">
        <v>365</v>
      </c>
      <c s="7" r="B7" t="n">
        <v>100000</v>
      </c>
      <c s="7" r="D7" t="n">
        <v>3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366</v>
      </c>
      <c s="2" r="B1" t="s">
        <v>2</v>
      </c>
      <c s="2" r="C1" t="s">
        <v>25</v>
      </c>
      <c s="2" r="D1" t="s">
        <v>59</v>
      </c>
    </row>
    <row spans="1:4" r="2">
      <c s="3" r="A2" t="s">
        <v>367</v>
      </c>
    </row>
    <row spans="1:4" r="3">
      <c s="4" r="A3" t="s">
        <v>368</v>
      </c>
      <c s="6" r="D3" t="n">
        <v>110000000</v>
      </c>
    </row>
    <row spans="1:4" r="4">
      <c s="4" r="A4" t="s">
        <v>65</v>
      </c>
      <c s="6" r="B4" t="n">
        <v>100000000</v>
      </c>
      <c s="6" r="C4" t="n">
        <v>100000000</v>
      </c>
      <c s="6" r="D4" t="n">
        <v>100000000</v>
      </c>
    </row>
    <row spans="1:4" r="5">
      <c s="4" r="A5" t="s">
        <v>64</v>
      </c>
      <c s="8" r="B5" t="n">
        <v>0.0001</v>
      </c>
      <c s="8" r="C5" t="n">
        <v>0.0001</v>
      </c>
      <c s="8" r="D5" t="n">
        <v>0.0001</v>
      </c>
    </row>
    <row spans="1:4" r="6">
      <c s="4" r="A6" t="s">
        <v>61</v>
      </c>
      <c s="6" r="B6" t="n">
        <v>10000000</v>
      </c>
      <c s="6" r="C6" t="n">
        <v>10000000</v>
      </c>
      <c s="6" r="D6" t="n">
        <v>10000000</v>
      </c>
    </row>
    <row spans="1:4" r="7">
      <c s="4" r="A7" t="s">
        <v>60</v>
      </c>
      <c s="8" r="B7" t="n">
        <v>0.0001</v>
      </c>
      <c s="8" r="C7" t="n">
        <v>0.0001</v>
      </c>
      <c s="8" r="D7" t="n">
        <v>0.0001</v>
      </c>
    </row>
    <row spans="1:4" r="8">
      <c s="4" r="A8" t="s">
        <v>66</v>
      </c>
      <c s="6" r="B8" t="n">
        <v>16163071</v>
      </c>
      <c s="6" r="C8" t="n">
        <v>16107071</v>
      </c>
    </row>
    <row spans="1:4" r="9">
      <c s="4" r="A9" t="s">
        <v>67</v>
      </c>
      <c s="6" r="B9" t="n">
        <v>16163071</v>
      </c>
      <c s="6" r="C9" t="n">
        <v>16107071</v>
      </c>
    </row>
    <row spans="1:4" r="10">
      <c s="4" r="A10" t="s">
        <v>369</v>
      </c>
      <c s="6" r="B10" t="n">
        <v>56000</v>
      </c>
      <c s="6" r="C10" t="n">
        <v>56000</v>
      </c>
    </row>
    <row spans="1:4" r="11">
      <c s="4" r="A11" t="s">
        <v>63</v>
      </c>
      <c s="6" r="B11" t="n">
        <v>0</v>
      </c>
      <c s="6" r="C11" t="n">
        <v>0</v>
      </c>
    </row>
    <row spans="1:4" r="12">
      <c s="4" r="A12" t="s">
        <v>62</v>
      </c>
      <c s="6" r="B12" t="n">
        <v>0</v>
      </c>
      <c s="6" r="C12"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24"/>
  </cols>
  <sheetData>
    <row spans="1:2" r="1">
      <c s="1" r="A1" t="s">
        <v>370</v>
      </c>
      <c s="2" r="B1" t="s">
        <v>1</v>
      </c>
    </row>
    <row spans="1:2" r="2">
      <c s="2" r="B2" t="s">
        <v>371</v>
      </c>
    </row>
    <row spans="1:2" r="3">
      <c s="4" r="A3" t="s">
        <v>372</v>
      </c>
      <c s="4" r="B3" t="s">
        <v>373</v>
      </c>
    </row>
    <row spans="1:2" r="4">
      <c s="4" r="A4" t="s">
        <v>374</v>
      </c>
      <c s="4" r="B4" t="s">
        <v>375</v>
      </c>
    </row>
    <row spans="1:2" r="5">
      <c s="4" r="A5" t="s">
        <v>376</v>
      </c>
      <c s="4" r="B5" t="s">
        <v>377</v>
      </c>
    </row>
    <row spans="1:2" r="6">
      <c s="4" r="A6" t="s">
        <v>378</v>
      </c>
      <c s="4" r="B6" t="s">
        <v>379</v>
      </c>
    </row>
    <row spans="1:2" r="7">
      <c s="4" r="A7" t="s">
        <v>380</v>
      </c>
      <c s="10" r="B7" t="n">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r="A1" t="s">
        <v>381</v>
      </c>
      <c s="2" r="B1" t="s">
        <v>1</v>
      </c>
    </row>
    <row spans="1:2" r="2">
      <c s="2" r="B2" t="s">
        <v>382</v>
      </c>
    </row>
    <row spans="1:2" r="3">
      <c s="4" r="A3" t="s">
        <v>383</v>
      </c>
      <c s="6" r="B3" t="n">
        <v>33336</v>
      </c>
    </row>
    <row spans="1:2" r="4">
      <c s="4" r="A4" t="s">
        <v>384</v>
      </c>
      <c s="6" r="B4" t="n">
        <v>317972</v>
      </c>
    </row>
    <row spans="1:2" r="5">
      <c s="4" r="A5" t="s">
        <v>385</v>
      </c>
      <c s="6" r="B5" t="n">
        <v>0</v>
      </c>
    </row>
    <row spans="1:2" r="6">
      <c s="4" r="A6" t="s">
        <v>386</v>
      </c>
      <c s="6" r="B6" t="n">
        <v>0</v>
      </c>
    </row>
    <row spans="1:2" r="7">
      <c s="4" r="A7" t="s">
        <v>387</v>
      </c>
      <c s="6" r="B7" t="n">
        <v>351308</v>
      </c>
    </row>
    <row spans="1:2" r="8">
      <c s="4" r="A8" t="s">
        <v>388</v>
      </c>
      <c s="6" r="B8" t="n">
        <v>71055</v>
      </c>
    </row>
    <row spans="1:2" r="9">
      <c s="4" r="A9" t="s">
        <v>389</v>
      </c>
      <c s="10" r="B9" t="n">
        <v>5.4</v>
      </c>
    </row>
    <row spans="1:2" r="10">
      <c s="4" r="A10" t="s">
        <v>390</v>
      </c>
      <c s="6" r="B10" t="n">
        <v>5</v>
      </c>
    </row>
    <row spans="1:2" r="11">
      <c s="4" r="A11" t="s">
        <v>391</v>
      </c>
      <c s="6" r="B11" t="n">
        <v>0</v>
      </c>
    </row>
    <row spans="1:2" r="12">
      <c s="4" r="A12" t="s">
        <v>392</v>
      </c>
      <c s="6" r="B12" t="n">
        <v>0</v>
      </c>
    </row>
    <row spans="1:2" r="13">
      <c s="4" r="A13" t="s">
        <v>393</v>
      </c>
      <c s="11" r="B13" t="n">
        <v>5.04</v>
      </c>
    </row>
    <row spans="1:2" r="14">
      <c s="4" r="A14" t="s">
        <v>394</v>
      </c>
      <c s="10" r="B14" t="n">
        <v>5.11</v>
      </c>
    </row>
    <row spans="1:2" r="15">
      <c s="4" r="A15" t="s">
        <v>395</v>
      </c>
      <c s="4" r="B15" t="s">
        <v>396</v>
      </c>
    </row>
    <row spans="1:2" r="16">
      <c s="4" r="A16" t="s">
        <v>397</v>
      </c>
      <c s="4" r="B16" t="s">
        <v>398</v>
      </c>
    </row>
    <row spans="1:2" r="17">
      <c s="4" r="A17" t="s">
        <v>399</v>
      </c>
      <c s="7" r="B17" t="n">
        <v>0</v>
      </c>
    </row>
    <row spans="1:2" r="18">
      <c s="4" r="A18" t="s">
        <v>400</v>
      </c>
      <c s="7" r="B18"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25"/>
    <col customWidth="1" max="5" min="5" width="14"/>
  </cols>
  <sheetData>
    <row spans="1:5" r="1">
      <c s="1" r="A1" t="s">
        <v>401</v>
      </c>
      <c s="2" r="B1" t="s">
        <v>402</v>
      </c>
      <c s="2" r="C1" t="s">
        <v>69</v>
      </c>
      <c s="2" r="D1" t="s">
        <v>1</v>
      </c>
    </row>
    <row spans="1:5" r="2">
      <c s="2" r="B2" t="s">
        <v>2</v>
      </c>
      <c s="2" r="C2" t="s">
        <v>2</v>
      </c>
      <c s="2" r="D2" t="s">
        <v>2</v>
      </c>
      <c s="2" r="E2" t="s">
        <v>25</v>
      </c>
    </row>
    <row spans="1:5" r="3">
      <c s="4" r="A3" t="s">
        <v>403</v>
      </c>
      <c s="4" r="D3" t="s">
        <v>404</v>
      </c>
    </row>
    <row spans="1:5" r="4">
      <c s="4" r="A4" t="s">
        <v>405</v>
      </c>
      <c s="7" r="C4" t="n">
        <v>80</v>
      </c>
      <c s="7" r="D4" t="n">
        <v>100</v>
      </c>
    </row>
    <row spans="1:5" r="5">
      <c s="4" r="A5" t="s">
        <v>406</v>
      </c>
      <c s="7" r="B5" t="n">
        <v>870</v>
      </c>
      <c s="6" r="C5" t="n">
        <v>870</v>
      </c>
      <c s="7" r="D5" t="n">
        <v>870</v>
      </c>
    </row>
    <row spans="1:5" r="6">
      <c s="4" r="A6" t="s">
        <v>407</v>
      </c>
    </row>
    <row spans="1:5" r="7">
      <c s="4" r="A7" t="s">
        <v>403</v>
      </c>
      <c s="4" r="D7" t="s">
        <v>408</v>
      </c>
    </row>
    <row spans="1:5" r="8">
      <c s="4" r="A8" t="s">
        <v>409</v>
      </c>
      <c s="6" r="C8" t="n">
        <v>20</v>
      </c>
      <c s="7" r="D8" t="n">
        <v>20</v>
      </c>
    </row>
    <row spans="1:5" r="9">
      <c s="4" r="A9" t="s">
        <v>405</v>
      </c>
      <c s="6" r="C9" t="n">
        <v>10</v>
      </c>
      <c s="6" r="D9" t="n">
        <v>10</v>
      </c>
    </row>
    <row spans="1:5" r="10">
      <c s="4" r="A10" t="s">
        <v>406</v>
      </c>
      <c s="7" r="B10" t="n">
        <v>90</v>
      </c>
      <c s="7" r="C10" t="n">
        <v>90</v>
      </c>
      <c s="7" r="D10" t="n">
        <v>90</v>
      </c>
    </row>
    <row spans="1:5" r="11">
      <c s="4" r="A11" t="s">
        <v>410</v>
      </c>
      <c s="6" r="B11" t="n">
        <v>44800</v>
      </c>
      <c s="6" r="C11" t="n">
        <v>44800</v>
      </c>
      <c s="6" r="D11" t="n">
        <v>44800</v>
      </c>
    </row>
    <row spans="1:5" r="12">
      <c s="4" r="A12" t="s">
        <v>411</v>
      </c>
      <c s="6" r="C12" t="n">
        <v>11200</v>
      </c>
      <c s="6" r="D12" t="n">
        <v>11200</v>
      </c>
    </row>
    <row spans="1:5" r="13">
      <c s="4" r="A13" t="s">
        <v>412</v>
      </c>
      <c s="10" r="D13" t="n">
        <v>1.99</v>
      </c>
    </row>
    <row spans="1:5" r="14">
      <c s="4" r="A14" t="s">
        <v>413</v>
      </c>
    </row>
    <row spans="1:5" r="15">
      <c s="4" r="A15" t="s">
        <v>409</v>
      </c>
      <c s="7" r="C15" t="n">
        <v>250</v>
      </c>
      <c s="7" r="D15" t="n">
        <v>200</v>
      </c>
    </row>
    <row spans="1:5" r="16">
      <c s="4" r="A16" t="s">
        <v>414</v>
      </c>
    </row>
    <row spans="1:5" r="17">
      <c s="4" r="A17" t="s">
        <v>415</v>
      </c>
      <c s="4" r="B17" t="s">
        <v>416</v>
      </c>
    </row>
    <row spans="1:5" r="18">
      <c s="4" r="A18" t="s">
        <v>417</v>
      </c>
      <c s="4" r="B18" t="s">
        <v>418</v>
      </c>
    </row>
    <row spans="1:5" r="19">
      <c s="4" r="A19" t="s">
        <v>419</v>
      </c>
      <c s="4" r="B19" t="s">
        <v>420</v>
      </c>
    </row>
    <row spans="1:5" r="20">
      <c s="4" r="A20" t="s">
        <v>421</v>
      </c>
    </row>
    <row spans="1:5" r="21">
      <c s="4" r="A21" t="s">
        <v>419</v>
      </c>
      <c s="4" r="B21" t="s">
        <v>422</v>
      </c>
    </row>
    <row spans="1:5" r="22">
      <c s="4" r="A22" t="s">
        <v>423</v>
      </c>
    </row>
    <row spans="1:5" r="23">
      <c s="4" r="A23" t="s">
        <v>419</v>
      </c>
      <c s="4" r="B23" t="s">
        <v>422</v>
      </c>
    </row>
    <row spans="1:5" r="24">
      <c s="4" r="A24" t="s">
        <v>424</v>
      </c>
    </row>
    <row spans="1:5" r="25">
      <c s="4" r="A25" t="s">
        <v>419</v>
      </c>
      <c s="4" r="B25" t="s">
        <v>420</v>
      </c>
    </row>
    <row spans="1:5" r="26">
      <c s="4" r="A26" t="s">
        <v>425</v>
      </c>
    </row>
    <row spans="1:5" r="27">
      <c s="4" r="A27" t="s">
        <v>426</v>
      </c>
      <c s="6" r="B27" t="n">
        <v>1600000</v>
      </c>
      <c s="6" r="C27" t="n">
        <v>1600000</v>
      </c>
      <c s="6" r="D27" t="n">
        <v>1600000</v>
      </c>
    </row>
    <row spans="1:5" r="28">
      <c s="4" r="A28" t="s">
        <v>427</v>
      </c>
      <c s="4" r="D28" t="s">
        <v>428</v>
      </c>
    </row>
    <row spans="1:5" r="29">
      <c s="4" r="A29" t="s">
        <v>429</v>
      </c>
      <c s="6" r="B29" t="n">
        <v>1190000</v>
      </c>
      <c s="6" r="C29" t="n">
        <v>1190000</v>
      </c>
      <c s="6" r="D29" t="n">
        <v>1190000</v>
      </c>
    </row>
    <row spans="1:5" r="30">
      <c s="4" r="A30" t="s">
        <v>430</v>
      </c>
      <c s="4" r="D30" t="s">
        <v>431</v>
      </c>
    </row>
    <row spans="1:5" r="31">
      <c s="4" r="A31" t="s">
        <v>432</v>
      </c>
    </row>
    <row spans="1:5" r="32">
      <c s="4" r="A32" t="s">
        <v>429</v>
      </c>
      <c s="6" r="E32" t="n">
        <v>1570000</v>
      </c>
    </row>
    <row spans="1:5" r="33">
      <c s="4" r="A33" t="s">
        <v>433</v>
      </c>
    </row>
    <row spans="1:5" r="34">
      <c s="4" r="A34" t="s">
        <v>417</v>
      </c>
      <c s="4" r="D34" t="s">
        <v>434</v>
      </c>
    </row>
    <row spans="1:5" r="35">
      <c s="4" r="A35" t="s">
        <v>419</v>
      </c>
      <c s="4" r="D35" t="s">
        <v>420</v>
      </c>
    </row>
    <row spans="1:5" r="36">
      <c s="4" r="A36" t="s">
        <v>435</v>
      </c>
    </row>
    <row spans="1:5" r="37">
      <c s="4" r="A37" t="s">
        <v>419</v>
      </c>
      <c s="4" r="D37" t="s">
        <v>422</v>
      </c>
    </row>
    <row spans="1:5" r="38">
      <c s="4" r="A38" t="s">
        <v>436</v>
      </c>
    </row>
    <row spans="1:5" r="39">
      <c s="4" r="A39" t="s">
        <v>417</v>
      </c>
      <c s="4" r="D39" t="s">
        <v>437</v>
      </c>
    </row>
    <row spans="1:5" r="40">
      <c s="4" r="A40" t="s">
        <v>419</v>
      </c>
      <c s="4" r="D40"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438</v>
      </c>
      <c s="2" r="B1" t="s">
        <v>69</v>
      </c>
      <c s="2" r="D1" t="s">
        <v>1</v>
      </c>
    </row>
    <row spans="1:5" r="2">
      <c s="2" r="B2" t="s">
        <v>2</v>
      </c>
      <c s="2" r="C2" t="s">
        <v>70</v>
      </c>
      <c s="2" r="D2" t="s">
        <v>2</v>
      </c>
      <c s="2" r="E2" t="s">
        <v>70</v>
      </c>
    </row>
    <row spans="1:5" r="3">
      <c s="4" r="A3" t="s">
        <v>439</v>
      </c>
      <c s="4" r="B3" t="s">
        <v>440</v>
      </c>
      <c s="4" r="C3" t="s">
        <v>373</v>
      </c>
      <c s="4" r="D3" t="s">
        <v>441</v>
      </c>
      <c s="4" r="E3" t="s">
        <v>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70</v>
      </c>
    </row>
    <row spans="1:3" r="3">
      <c s="3" r="A3" t="s">
        <v>88</v>
      </c>
    </row>
    <row spans="1:3" r="4">
      <c s="4" r="A4" t="s">
        <v>82</v>
      </c>
      <c s="7" r="B4" t="n">
        <v>-2786</v>
      </c>
    </row>
    <row spans="1:3" r="5">
      <c s="3" r="A5" t="s">
        <v>89</v>
      </c>
    </row>
    <row spans="1:3" r="6">
      <c s="4" r="A6" t="s">
        <v>90</v>
      </c>
      <c s="6" r="B6" t="n">
        <v>-1528</v>
      </c>
    </row>
    <row spans="1:3" r="7">
      <c s="4" r="A7" t="s">
        <v>91</v>
      </c>
      <c s="6" r="B7" t="n">
        <v>-191</v>
      </c>
    </row>
    <row spans="1:3" r="8">
      <c s="4" r="A8" t="s">
        <v>92</v>
      </c>
      <c s="6" r="B8" t="n">
        <v>0</v>
      </c>
    </row>
    <row spans="1:3" r="9">
      <c s="4" r="A9" t="s">
        <v>93</v>
      </c>
      <c s="6" r="B9" t="n">
        <v>0</v>
      </c>
    </row>
    <row spans="1:3" r="10">
      <c s="4" r="A10" t="s">
        <v>45</v>
      </c>
      <c s="6" r="B10" t="n">
        <v>117</v>
      </c>
    </row>
    <row spans="1:3" r="11">
      <c s="4" r="A11" t="s">
        <v>94</v>
      </c>
      <c s="6" r="B11" t="n">
        <v>709</v>
      </c>
    </row>
    <row spans="1:3" r="12">
      <c s="4" r="A12" t="s">
        <v>95</v>
      </c>
      <c s="6" r="B12" t="n">
        <v>278</v>
      </c>
    </row>
    <row spans="1:3" r="13">
      <c s="4" r="A13" t="s">
        <v>96</v>
      </c>
      <c s="6" r="B13" t="n">
        <v>3502</v>
      </c>
    </row>
    <row spans="1:3" r="14">
      <c s="4" r="A14" t="s">
        <v>97</v>
      </c>
      <c s="6" r="B14" t="n">
        <v>266</v>
      </c>
    </row>
    <row spans="1:3" r="15">
      <c s="3" r="A15" t="s">
        <v>98</v>
      </c>
    </row>
    <row spans="1:3" r="16">
      <c s="4" r="A16" t="s">
        <v>99</v>
      </c>
      <c s="6" r="B16" t="n">
        <v>5008</v>
      </c>
    </row>
    <row spans="1:3" r="17">
      <c s="4" r="A17" t="s">
        <v>30</v>
      </c>
      <c s="6" r="B17" t="n">
        <v>-1220</v>
      </c>
    </row>
    <row spans="1:3" r="18">
      <c s="4" r="A18" t="s">
        <v>36</v>
      </c>
      <c s="6" r="B18" t="n">
        <v>9</v>
      </c>
    </row>
    <row spans="1:3" r="19">
      <c s="3" r="A19" t="s">
        <v>100</v>
      </c>
    </row>
    <row spans="1:3" r="20">
      <c s="4" r="A20" t="s">
        <v>40</v>
      </c>
      <c s="6" r="B20" t="n">
        <v>-2369</v>
      </c>
    </row>
    <row spans="1:3" r="21">
      <c s="4" r="A21" t="s">
        <v>41</v>
      </c>
      <c s="6" r="B21" t="n">
        <v>-967</v>
      </c>
    </row>
    <row spans="1:3" r="22">
      <c s="4" r="A22" t="s">
        <v>44</v>
      </c>
      <c s="6" r="B22" t="n">
        <v>-3924</v>
      </c>
    </row>
    <row spans="1:3" r="23">
      <c s="4" r="A23" t="s">
        <v>43</v>
      </c>
      <c s="6" r="B23" t="n">
        <v>-92</v>
      </c>
    </row>
    <row spans="1:3" r="24">
      <c s="4" r="A24" t="s">
        <v>101</v>
      </c>
      <c s="6" r="B24" t="n">
        <v>-3188</v>
      </c>
    </row>
    <row spans="1:3" r="25">
      <c s="3" r="A25" t="s">
        <v>102</v>
      </c>
    </row>
    <row spans="1:3" r="26">
      <c s="4" r="A26" t="s">
        <v>103</v>
      </c>
      <c s="6" r="B26" t="n">
        <v>3924</v>
      </c>
    </row>
    <row spans="1:3" r="27">
      <c s="4" r="A27" t="s">
        <v>104</v>
      </c>
      <c s="6" r="B27" t="n">
        <v>-7</v>
      </c>
    </row>
    <row spans="1:3" r="28">
      <c s="4" r="A28" t="s">
        <v>105</v>
      </c>
      <c s="6" r="B28" t="n">
        <v>3917</v>
      </c>
    </row>
    <row spans="1:3" r="29">
      <c s="3" r="A29" t="s">
        <v>106</v>
      </c>
    </row>
    <row spans="1:3" r="30">
      <c s="4" r="A30" t="s">
        <v>107</v>
      </c>
      <c s="6" r="B30" t="n">
        <v>0</v>
      </c>
    </row>
    <row spans="1:3" r="31">
      <c s="4" r="A31" t="s">
        <v>108</v>
      </c>
      <c s="6" r="B31" t="n">
        <v>0</v>
      </c>
    </row>
    <row spans="1:3" r="32">
      <c s="4" r="A32" t="s">
        <v>109</v>
      </c>
      <c s="6" r="B32" t="n">
        <v>-1022</v>
      </c>
    </row>
    <row spans="1:3" r="33">
      <c s="4" r="A33" t="s">
        <v>110</v>
      </c>
      <c s="6" r="B33" t="n">
        <v>0</v>
      </c>
    </row>
    <row spans="1:3" r="34">
      <c s="4" r="A34" t="s">
        <v>111</v>
      </c>
      <c s="6" r="B34" t="n">
        <v>-1022</v>
      </c>
    </row>
    <row spans="1:3" r="35">
      <c s="4" r="A35" t="s">
        <v>112</v>
      </c>
      <c s="6" r="B35" t="n">
        <v>-293</v>
      </c>
    </row>
    <row spans="1:3" r="36">
      <c s="3" r="A36" t="s">
        <v>113</v>
      </c>
    </row>
    <row spans="1:3" r="37">
      <c s="4" r="A37" t="s">
        <v>114</v>
      </c>
      <c s="6" r="B37" t="n">
        <v>8503</v>
      </c>
    </row>
    <row spans="1:3" r="38">
      <c s="4" r="A38" t="s">
        <v>115</v>
      </c>
      <c s="6" r="B38" t="n">
        <v>8210</v>
      </c>
    </row>
    <row spans="1:3" r="39">
      <c s="3" r="A39" t="s">
        <v>116</v>
      </c>
    </row>
    <row spans="1:3" r="40">
      <c s="4" r="A40" t="s">
        <v>117</v>
      </c>
      <c s="6" r="B40" t="n">
        <v>3603</v>
      </c>
    </row>
    <row spans="1:3" r="41">
      <c s="4" r="A41" t="s">
        <v>118</v>
      </c>
      <c s="6" r="B41" t="n">
        <v>597</v>
      </c>
    </row>
    <row spans="1:3" r="42">
      <c s="3" r="A42" t="s">
        <v>119</v>
      </c>
    </row>
    <row spans="1:3" r="43">
      <c s="4" r="A43" t="s">
        <v>120</v>
      </c>
      <c s="6" r="B43" t="n">
        <v>-398</v>
      </c>
    </row>
    <row spans="1:3" r="44">
      <c s="4" r="A44" t="s">
        <v>121</v>
      </c>
      <c s="7" r="B44" t="n">
        <v>398</v>
      </c>
    </row>
    <row spans="1:3" r="45">
      <c s="4" r="A45" t="s">
        <v>86</v>
      </c>
    </row>
    <row spans="1:3" r="46">
      <c s="3" r="A46" t="s">
        <v>88</v>
      </c>
    </row>
    <row spans="1:3" r="47">
      <c s="4" r="A47" t="s">
        <v>82</v>
      </c>
      <c s="7" r="C47" t="n">
        <v>2460</v>
      </c>
    </row>
    <row spans="1:3" r="48">
      <c s="3" r="A48" t="s">
        <v>89</v>
      </c>
    </row>
    <row spans="1:3" r="49">
      <c s="4" r="A49" t="s">
        <v>90</v>
      </c>
      <c s="6" r="C49" t="n">
        <v>0</v>
      </c>
    </row>
    <row spans="1:3" r="50">
      <c s="4" r="A50" t="s">
        <v>92</v>
      </c>
      <c s="6" r="C50" t="n">
        <v>703</v>
      </c>
    </row>
    <row spans="1:3" r="51">
      <c s="4" r="A51" t="s">
        <v>93</v>
      </c>
      <c s="6" r="C51" t="n">
        <v>1125</v>
      </c>
    </row>
    <row spans="1:3" r="52">
      <c s="4" r="A52" t="s">
        <v>45</v>
      </c>
      <c s="6" r="C52" t="n">
        <v>-439</v>
      </c>
    </row>
    <row spans="1:3" r="53">
      <c s="4" r="A53" t="s">
        <v>94</v>
      </c>
      <c s="6" r="C53" t="n">
        <v>0</v>
      </c>
    </row>
    <row spans="1:3" r="54">
      <c s="4" r="A54" t="s">
        <v>95</v>
      </c>
      <c s="6" r="C54" t="n">
        <v>618</v>
      </c>
    </row>
    <row spans="1:3" r="55">
      <c s="4" r="A55" t="s">
        <v>96</v>
      </c>
      <c s="6" r="C55" t="n">
        <v>396</v>
      </c>
    </row>
    <row spans="1:3" r="56">
      <c s="4" r="A56" t="s">
        <v>97</v>
      </c>
      <c s="6" r="C56" t="n">
        <v>0</v>
      </c>
    </row>
    <row spans="1:3" r="57">
      <c s="3" r="A57" t="s">
        <v>98</v>
      </c>
    </row>
    <row spans="1:3" r="58">
      <c s="4" r="A58" t="s">
        <v>99</v>
      </c>
      <c s="6" r="C58" t="n">
        <v>15146</v>
      </c>
    </row>
    <row spans="1:3" r="59">
      <c s="4" r="A59" t="s">
        <v>30</v>
      </c>
      <c s="6" r="C59" t="n">
        <v>1022</v>
      </c>
    </row>
    <row spans="1:3" r="60">
      <c s="4" r="A60" t="s">
        <v>36</v>
      </c>
      <c s="6" r="C60" t="n">
        <v>17</v>
      </c>
    </row>
    <row spans="1:3" r="61">
      <c s="3" r="A61" t="s">
        <v>100</v>
      </c>
    </row>
    <row spans="1:3" r="62">
      <c s="4" r="A62" t="s">
        <v>40</v>
      </c>
      <c s="6" r="C62" t="n">
        <v>3119</v>
      </c>
    </row>
    <row spans="1:3" r="63">
      <c s="4" r="A63" t="s">
        <v>41</v>
      </c>
      <c s="6" r="C63" t="n">
        <v>431</v>
      </c>
    </row>
    <row spans="1:3" r="64">
      <c s="4" r="A64" t="s">
        <v>44</v>
      </c>
      <c s="6" r="C64" t="n">
        <v>0</v>
      </c>
    </row>
    <row spans="1:3" r="65">
      <c s="4" r="A65" t="s">
        <v>43</v>
      </c>
      <c s="6" r="C65" t="n">
        <v>614</v>
      </c>
    </row>
    <row spans="1:3" r="66">
      <c s="4" r="A66" t="s">
        <v>101</v>
      </c>
      <c s="6" r="C66" t="n">
        <v>25212</v>
      </c>
    </row>
    <row spans="1:3" r="67">
      <c s="3" r="A67" t="s">
        <v>102</v>
      </c>
    </row>
    <row spans="1:3" r="68">
      <c s="4" r="A68" t="s">
        <v>103</v>
      </c>
      <c s="6" r="C68" t="n">
        <v>0</v>
      </c>
    </row>
    <row spans="1:3" r="69">
      <c s="4" r="A69" t="s">
        <v>104</v>
      </c>
      <c s="6" r="C69" t="n">
        <v>-814</v>
      </c>
    </row>
    <row spans="1:3" r="70">
      <c s="4" r="A70" t="s">
        <v>105</v>
      </c>
      <c s="6" r="C70" t="n">
        <v>-814</v>
      </c>
    </row>
    <row spans="1:3" r="71">
      <c s="3" r="A71" t="s">
        <v>106</v>
      </c>
    </row>
    <row spans="1:3" r="72">
      <c s="4" r="A72" t="s">
        <v>107</v>
      </c>
      <c s="6" r="C72" t="n">
        <v>-11977</v>
      </c>
    </row>
    <row spans="1:3" r="73">
      <c s="4" r="A73" t="s">
        <v>108</v>
      </c>
      <c s="6" r="C73" t="n">
        <v>-5182</v>
      </c>
    </row>
    <row spans="1:3" r="74">
      <c s="4" r="A74" t="s">
        <v>109</v>
      </c>
      <c s="6" r="C74" t="n">
        <v>0</v>
      </c>
    </row>
    <row spans="1:3" r="75">
      <c s="4" r="A75" t="s">
        <v>110</v>
      </c>
      <c s="6" r="C75" t="n">
        <v>-6387</v>
      </c>
    </row>
    <row spans="1:3" r="76">
      <c s="4" r="A76" t="s">
        <v>111</v>
      </c>
      <c s="6" r="C76" t="n">
        <v>-23546</v>
      </c>
    </row>
    <row spans="1:3" r="77">
      <c s="4" r="A77" t="s">
        <v>112</v>
      </c>
      <c s="6" r="C77" t="n">
        <v>852</v>
      </c>
    </row>
    <row spans="1:3" r="78">
      <c s="3" r="A78" t="s">
        <v>113</v>
      </c>
    </row>
    <row spans="1:3" r="79">
      <c s="4" r="A79" t="s">
        <v>114</v>
      </c>
      <c s="6" r="C79" t="n">
        <v>340</v>
      </c>
    </row>
    <row spans="1:3" r="80">
      <c s="4" r="A80" t="s">
        <v>115</v>
      </c>
      <c s="6" r="C80" t="n">
        <v>1192</v>
      </c>
    </row>
    <row spans="1:3" r="81">
      <c s="3" r="A81" t="s">
        <v>116</v>
      </c>
    </row>
    <row spans="1:3" r="82">
      <c s="4" r="A82" t="s">
        <v>117</v>
      </c>
      <c s="6" r="C82" t="n">
        <v>18</v>
      </c>
    </row>
    <row spans="1:3" r="83">
      <c s="4" r="A83" t="s">
        <v>118</v>
      </c>
      <c s="6" r="C83" t="n">
        <v>0</v>
      </c>
    </row>
    <row spans="1:3" r="84">
      <c s="3" r="A84" t="s">
        <v>119</v>
      </c>
    </row>
    <row spans="1:3" r="85">
      <c s="4" r="A85" t="s">
        <v>120</v>
      </c>
      <c s="6" r="C85" t="n">
        <v>309</v>
      </c>
    </row>
    <row spans="1:3" r="86">
      <c s="4" r="A86" t="s">
        <v>121</v>
      </c>
      <c s="7" r="C86" t="n">
        <v>-3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22</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Nature of Business and Signific</vt:lpstr>
      <vt:lpstr>Business Combination</vt:lpstr>
      <vt:lpstr>Contract Receivables and Billin</vt:lpstr>
      <vt:lpstr>Property and Equipment</vt:lpstr>
      <vt:lpstr>Intangible Assets</vt:lpstr>
      <vt:lpstr>Fair Value Measurements</vt:lpstr>
      <vt:lpstr>Debt</vt:lpstr>
      <vt:lpstr>Commitments and Contingencies</vt:lpstr>
      <vt:lpstr>Deferred Compensation Plan</vt:lpstr>
      <vt:lpstr>Related Party Transactions</vt:lpstr>
      <vt:lpstr>Stockholders' Equity</vt:lpstr>
      <vt:lpstr>Stock Based Compensation</vt:lpstr>
      <vt:lpstr>Income Taxes</vt:lpstr>
      <vt:lpstr>Segment Information</vt:lpstr>
      <vt:lpstr>Nature of Business and Signif20</vt:lpstr>
      <vt:lpstr>Business Combination (Tables)</vt:lpstr>
      <vt:lpstr>Contract Receivables and Bill22</vt:lpstr>
      <vt:lpstr>Property and Equipment (Tables)</vt:lpstr>
      <vt:lpstr>Intangible Assets (Tables)</vt:lpstr>
      <vt:lpstr>Debt (Tables)</vt:lpstr>
      <vt:lpstr>Stock Based Compensation (Table</vt:lpstr>
      <vt:lpstr>Nature of Business and Signif27</vt:lpstr>
      <vt:lpstr>Business Combination (Details)</vt:lpstr>
      <vt:lpstr>Business Combination (Details 1</vt:lpstr>
      <vt:lpstr>Business Combination (Details T</vt:lpstr>
      <vt:lpstr>Contract Receivables and Bill31</vt:lpstr>
      <vt:lpstr>Property and Equipment (Details</vt:lpstr>
      <vt:lpstr>Property and Equipment (Detai33</vt:lpstr>
      <vt:lpstr>Intangible Assets (Details)</vt:lpstr>
      <vt:lpstr>Intangible Assets (Details Text</vt:lpstr>
      <vt:lpstr>Fair Value Measurements (Detail</vt:lpstr>
      <vt:lpstr>Debt (Details)</vt:lpstr>
      <vt:lpstr>Debt (Details Textual)</vt:lpstr>
      <vt:lpstr>Deferred Compensation Plan (Det</vt:lpstr>
      <vt:lpstr>Related Party Transactions (Det</vt:lpstr>
      <vt:lpstr>Stockholders' Equity (Details T</vt:lpstr>
      <vt:lpstr>Stock Based Compensation (Detai</vt:lpstr>
      <vt:lpstr>Stock Based Compensation (Det43</vt:lpstr>
      <vt:lpstr>Stock Based Compensation (Det44</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6:57Z</dcterms:created>
  <dcterms:modified xmlns:dcterms="http://purl.org/dc/terms/" xmlns:xsi="http://www.w3.org/2001/XMLSchema-instance" xsi:type="dcterms:W3CDTF">2016-08-15T16:06:57Z</dcterms:modified>
  <dc:title xmlns:dc="http://purl.org/dc/elements/1.1/">Untitled</dc:title>
  <dc:description xmlns:dc="http://purl.org/dc/elements/1.1/"/>
  <dc:subject xmlns:dc="http://purl.org/dc/elements/1.1/"/>
  <cp:keywords/>
  <cp:category/>
</cp:coreProperties>
</file>